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usiness and Summary of Signifi" sheetId="6" r:id="rId6"/>
    <s:sheet name="Going Concern" sheetId="7" r:id="rId7"/>
    <s:sheet name="Debt" sheetId="8" r:id="rId8"/>
    <s:sheet name="Equity" sheetId="9" r:id="rId9"/>
    <s:sheet name="Related Party Transactions" sheetId="10" r:id="rId10"/>
    <s:sheet name="Subsequent Events" sheetId="11" r:id="rId11"/>
    <s:sheet name="Business and Summary of Signi12" sheetId="12" r:id="rId12"/>
    <s:sheet name="Business and Summary of Signi13" sheetId="13" r:id="rId13"/>
    <s:sheet name="Debt (Tables)" sheetId="14" r:id="rId14"/>
    <s:sheet name="Business and Summary of Signi15" sheetId="15" r:id="rId15"/>
    <s:sheet name="Business and Summary of Signi16" sheetId="16" r:id="rId16"/>
    <s:sheet name="Business and Summary of Signi17" sheetId="17" r:id="rId17"/>
    <s:sheet name="Business and Summary of Signi18" sheetId="18" r:id="rId18"/>
    <s:sheet name="Business and Summary of Signi19" sheetId="19" r:id="rId19"/>
    <s:sheet name="Going Concern (Details)" sheetId="20" r:id="rId20"/>
    <s:sheet name="Debt (Details)" sheetId="21" r:id="rId21"/>
    <s:sheet name="Debt (Details Textual)" sheetId="22" r:id="rId22"/>
    <s:sheet name="Equity (Details)" sheetId="23" r:id="rId23"/>
    <s:sheet name="Related Party Transactions (Det"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5</t>
  </si>
  <si>
    <t>Nov. 19, 2015</t>
  </si>
  <si>
    <t>Document and Entity Information [Abstract]</t>
  </si>
  <si>
    <t>Entity Registrant Name</t>
  </si>
  <si>
    <t>NAC GLOBAL TECHNOLOGIE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Unaudited) - USD ($)</t>
  </si>
  <si>
    <t>Dec. 31, 2014</t>
  </si>
  <si>
    <t>Current assets:</t>
  </si>
  <si>
    <t>Cash</t>
  </si>
  <si>
    <t>Accounts receivable</t>
  </si>
  <si>
    <t>Inventories</t>
  </si>
  <si>
    <t>Prepaid Expenses</t>
  </si>
  <si>
    <t xml:space="preserve"> </t>
  </si>
  <si>
    <t>Deferred offering costs</t>
  </si>
  <si>
    <t>Total current assets</t>
  </si>
  <si>
    <t>Property and equipment, net</t>
  </si>
  <si>
    <t>Deposit</t>
  </si>
  <si>
    <t>Total assets</t>
  </si>
  <si>
    <t>Current Liabilities:</t>
  </si>
  <si>
    <t>Accounts payable</t>
  </si>
  <si>
    <t>Accounts payable - related party</t>
  </si>
  <si>
    <t>Accrued expenses</t>
  </si>
  <si>
    <t>Customer deposits</t>
  </si>
  <si>
    <t>Short term debt</t>
  </si>
  <si>
    <t>Convertible notes, net of debt discounts</t>
  </si>
  <si>
    <t>Short-term debt - related parties</t>
  </si>
  <si>
    <t>Derivative liabilities</t>
  </si>
  <si>
    <t>Total current liabilities</t>
  </si>
  <si>
    <t>Stockholders' deficit</t>
  </si>
  <si>
    <t>Common stock, $0.001 par value; 150,000,000 shares authorized; 25,762,014 and 25,250,001 shares issued and outstanding</t>
  </si>
  <si>
    <t>Additional paid-in capital</t>
  </si>
  <si>
    <t>Accumulated deficit</t>
  </si>
  <si>
    <t>Total stockholders' deficit</t>
  </si>
  <si>
    <t>Total liabilities and stockholders' deficit</t>
  </si>
  <si>
    <t>Consolidated Balance Sheets (Unaudited) (Parenthetical) - $ / shares</t>
  </si>
  <si>
    <t>Balance Sheets [Abstract]</t>
  </si>
  <si>
    <t>Common stock, par value in dollars</t>
  </si>
  <si>
    <t>Common stock, shares authorized</t>
  </si>
  <si>
    <t>Common stock, shares issued</t>
  </si>
  <si>
    <t>Common stock, shares outstanding</t>
  </si>
  <si>
    <t>Consolidated Statements of Operations (Unaudited) - USD ($)</t>
  </si>
  <si>
    <t>3 Months Ended</t>
  </si>
  <si>
    <t>Sep. 30, 2014</t>
  </si>
  <si>
    <t>Income Statement [Abstract]</t>
  </si>
  <si>
    <t>Revenues</t>
  </si>
  <si>
    <t>Cost of goods sold</t>
  </si>
  <si>
    <t>Gross profit</t>
  </si>
  <si>
    <t>Operating expenses:</t>
  </si>
  <si>
    <t>Selling, general and administrative expenses</t>
  </si>
  <si>
    <t>Net loss from operations</t>
  </si>
  <si>
    <t>Other income (expenses):</t>
  </si>
  <si>
    <t>Other income (expense)</t>
  </si>
  <si>
    <t>Acquisition expenses</t>
  </si>
  <si>
    <t>Interest expense</t>
  </si>
  <si>
    <t>Gain (Loss) on debt extinguishment</t>
  </si>
  <si>
    <t>Derivative gain (loss)</t>
  </si>
  <si>
    <t>Net income (loss)</t>
  </si>
  <si>
    <t>Net income (loss) per share - Basic</t>
  </si>
  <si>
    <t>Net income (loss) per share - Diluted</t>
  </si>
  <si>
    <t>Weighted average shares outstanding - Basic</t>
  </si>
  <si>
    <t>Weighted average shares outstanding - Diluted</t>
  </si>
  <si>
    <t>Consolidated Statements of Cash Flows (Unaudited) - USD ($)</t>
  </si>
  <si>
    <t>CASH FLOWS FROM OPERATING ACTIVITIES:</t>
  </si>
  <si>
    <t>Net loss</t>
  </si>
  <si>
    <t>Adjustments to reconcile net loss to net cash used in operating activities</t>
  </si>
  <si>
    <t>Stock compensation expense</t>
  </si>
  <si>
    <t>Derivative loss</t>
  </si>
  <si>
    <t>Loss on debt extinguishment</t>
  </si>
  <si>
    <t>Amortization on of debt discount and deferred financing</t>
  </si>
  <si>
    <t>Depreciation expense</t>
  </si>
  <si>
    <t>Changes in operating assets and liabilities</t>
  </si>
  <si>
    <t>Inventory</t>
  </si>
  <si>
    <t>Net cash used in operating activities</t>
  </si>
  <si>
    <t>CASH FLOWS FROM INVESTING ACTIVITIES:</t>
  </si>
  <si>
    <t>Cash paid for purchase of fixed assets</t>
  </si>
  <si>
    <t>Cash paid for intangible assets</t>
  </si>
  <si>
    <t>Deposits</t>
  </si>
  <si>
    <t>Net cash provided by (used in) investing activities</t>
  </si>
  <si>
    <t>CASH FLOWS FROM FINANCING ACTIVITIES:</t>
  </si>
  <si>
    <t>Proceeds from short-term debt</t>
  </si>
  <si>
    <t>Payments of short-term debt</t>
  </si>
  <si>
    <t>Proceeds from short-term debt - related parties</t>
  </si>
  <si>
    <t>Payments of short-term debt - related parties</t>
  </si>
  <si>
    <t>Proceeds from convertible debt, net of original issue discounts and fees</t>
  </si>
  <si>
    <t>Payment of deferred offering costs</t>
  </si>
  <si>
    <t>Net cash provided by financing activities</t>
  </si>
  <si>
    <t>NET INCREASE IN CASH</t>
  </si>
  <si>
    <t>CASH AT BEGINNING OF PERIOD</t>
  </si>
  <si>
    <t>CASH AT END OF PERIOD</t>
  </si>
  <si>
    <t>SUPPLEMENTAL DISCLOSURE OF CASH FLOW INFORMATION</t>
  </si>
  <si>
    <t>Interest paid</t>
  </si>
  <si>
    <t>Income taxes paid</t>
  </si>
  <si>
    <t>SUPPLEMENTAL DISCLOSURE OF NON-CASH FINANCING ACTIVITIES</t>
  </si>
  <si>
    <t>Debt discount resulting from derivative liability</t>
  </si>
  <si>
    <t>Acquisition expenses paid out on convertible debt proceeds</t>
  </si>
  <si>
    <t>Deferred financing fees paid through issuance of note</t>
  </si>
  <si>
    <t>Prepaid interest paid though issuance of note</t>
  </si>
  <si>
    <t>Legal fees paid through issuance of note</t>
  </si>
  <si>
    <t>Debt converted to equity</t>
  </si>
  <si>
    <t>Accrued interest added to debt principal</t>
  </si>
  <si>
    <t>Shares issued with debt</t>
  </si>
  <si>
    <t>Shares issued with deferred financing costs</t>
  </si>
  <si>
    <t>Business and Summary of Significant Accounting Policies</t>
  </si>
  <si>
    <t>Business and Summary of Significant Accounting Policies [Abstract]</t>
  </si>
  <si>
    <t>BUSINESS AND SUMMARY OF SIGNIFICANT ACCOUNTING POLICIES</t>
  </si>
  <si>
    <t>NOTE 1 - BUSINESS AND SUMMARY OF SIGNIFICANT ACCOUNTING POLICIES Operations NAC Global Technologies, Inc. (“NAC Global”) is an emerging growth, technology development and manufacturing company. NAC Global has one (1) wholly owned, consolidated subsidiary NAC Drive System, Inc. (“NAC”) that is a supplier of harmonic gearing products and precision drives. Harmonic gearing technology (HGT) is a precise, high ratio, high efficiency motion control technology that is critical in industrial and national defense applications due to its long life, precision, efficiency, weight-to-power ratio, and size. NAC serves customers globally in a variety of markets, including robotics, machine tools, medical, printing, corrugated, semiconductor and the defense industry. NAC operates out of Jacksonville, Florida and Port Jervis, New York. It maintains an office in Florida and completes the majority of its engineering, sales, assembly, quality inspection, and shipments from its New York facility. Basis of Presentation The accompanying unaudited interim consolidated financial statements of NAC Global and NAC (collectively,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financial statements and notes thereto contained in the Company’s Form 10-K (the “Form 10-K”) filed with the Securities and Exchange Commission on April 15, 2015 as amended.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4 as reported in the Form 10-K have been omitted. Principles of consolidation The consolidated financial statements include the accounts of NAC Global and its wholly-owned subsidiary, NAC. All intercompany accounts and transactions are eliminated in consolidation.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oncentration of risks The Company maintains its cash primarily in one financial institution. The balance, at times may exceed federally insured limits. The Company has not experienced any losses in such accounts and believes it is not exposed to any significant risk to cash. Two customers accounted for approximately 25% and 20% of the Company’s revenues for the nine months ended September 30, 2015. Two customers accounted for approximately 44% and 13% of the Company’s revenues for the nine months ended September 30, 2014. In addition, these customers accounted for 21% and 41% of the Company’s accounts receivable balance at September 30, 2015 and 2014, respectively.
Nine Months Ended September 30, 2015 Customer Customer % of Accounts Receivable (AR) % of AR
1 $ 146,099 25 % $ 22,356 21 %
2 $ 114,360 20 % $ 0 0 %
$ 360,459 45 % $ 22,356 21 %
Nine Months Ended September 30, 2014 Customer Customer % of Accounts % of AR
1 $ 169,776 44 % $ 15,228 17 %
2 $ 49,608 13 % $ 21,528 24 %
$ 219,384 57 % $ 36,756 41 % The Company sells to both domestic and international customers. For the nine months ended September 30, 2015 and 2014, revenues generated through transactions with international customers amounted to approximately 32% (20% Hong Kong, 5% Brazil, 4% India, 3% others) and 10% (5% Mexico, 4% India, 1% others), respectively, of the Company’s total revenues. NAC currently purchases all of its drive components from one supplier. The loss of this supplier could cause delays and a possible loss of sales which would affect operating results adversely. 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September 30, 2015 and December 31, 2014.
As of September 30, 2015 Amount Level 1 Level 2 Level 3
Embedded conversion derivative liability $ 598,922 $ 598,922
Warrant derivatives $ 267 267
$ 599,189 $ - $ - $ 599,189
As of December 31, 2014 Amount Level 1 Level 2 Level 3
Embedded conversion derivative liability $ 297,215 $ - $ - $ 297,215 The following table provides a summary of the changes in fair value, including net transfers in and/or out, of the derivative financial instruments, measured at fair value on a recurring basis using significant unobservable inputs:
Balance at December 31, 2014 $ 297,215
Fair value of embedded conversion derivative liability at issuance 270,116
Unrealized derivative loss included in other income (expense) 52,166
Fair value of derivative liability associated with debt converted (20,308 )
Balance at September 30, 2015 $ 599,189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At
Market value of stock on measurement date $ 0.05 $ 0.48 %
Risk-free interest rate .02-0.06 % 0.04 %
Dividend yield 0 % 0 %
Volatility factor 244%-314 % 151 %
Term 0.27-0.48 years 0.33 year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Going Concern [Abstract]</t>
  </si>
  <si>
    <t>GOING CONCERN</t>
  </si>
  <si>
    <t>NOTE 2 - GOING CONCERN The accompanying financial statements have been prepared on a going concern basis which contemplates the realization of assets and the satisfaction of liabilities in the normal course of business. As shown in the financial statements, during the nine months ended September 30, 2015, the Company incurred net losses of $962,301 and has a working capital deficit of $2,452,221 as of September 30, 2015.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consolidated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focus on sales to minimize the need for capital at this stage; (2) raise additional equity or debt financing; and (3) continue to focus on reductions in cost where possible.</t>
  </si>
  <si>
    <t>Debt</t>
  </si>
  <si>
    <t>Debt [Abstract]</t>
  </si>
  <si>
    <t>DEBT</t>
  </si>
  <si>
    <t xml:space="preserve">NOTE 3 - DEBT Short-term debt As of September 30, 2015 and December 31, 2014, the Company had a term loan with a third party financial institution for $124,000 with an outstanding balance of $64,131 and $84,700. The note is subject to annual interest of 4.5%. The note is collateralized by all of the assets of NAC and Conic Systems Inc. (“Conic”), an entity owned by the Company’s Chief Executive Officer (“CEO”), and a guarantee issued by the Company’s CEO. $20,659 was repaid on this note during the nine months ended September 30, 2015. On May 1, 2015, the Company issued a revolving $30,000 note for inventory financing. The note is subject to a 15% annual interest rate and has a term of 120 days. The balance as of September 30, 2015 was $7,488 which was fully paid in October 2015. Aggregate borrowings and repayments under this revolving note during the nine months ended September 30, 2015 were $23,664 and $16,176, respectively. Short-term debt - related parties As of September 30, 2015 and December 31, 2014, the Company had an outstanding non-interest bearing loan from Vincent Genovese, its CEO and majority shareholder, amounting to $14,500 and $20,500, respectively. The Company also obtained a loan from a family member of the CEO amounting to $200,000 which is subject to annual interest of three percent (3%). The outstanding balance under this note was $200,000 as of December 31, 2014 and has been reduced to $150,000 as of September 30, 2015. The Company has made principal payments on both loans amounting to $56,000. Both loans have no stated maturity date. On January 20, 2014, the Company obtained a non-interest bearing loan from the CEO amounting to $115,000. The loan matured on May 30, 2014 and is currently past due. On May 1, 2015, the note was assumed by Conic. In January and April 2014, the Company obtained non-interest bearing loans from a director each amounting to $10,000. The loans have a term of six (6) months and the outstanding balance on these loans as of September 30, 2015 amounted to $20,000 and are currently past due. In April 2014, the Company issued a note to a director amounting to $25,000. The note is subject to annual interest of 12.5% and a minimum interest of $1,562. The note shall be paid at the earlier of the Company’s receipt of $50,000 in debt or equity funding or 365 days. As of September 30, 2015, the note remains outstanding and is currently past due. In August 2015, Conic loaned NAC Global Technologies, Inc. $25,000 at zero interest with a maturity date of December 31, 2015. As of September 30, 2015, the full principal amount of the note remains outstanding. Convertible notes A summary of the activity in convertible notes for the nine months ended September 30, 2015 is shown below:
Balance at January 1, 2015 $ 453,579
Issuance of convertible note 100,000
Accrued interest added to debt principal 63,123
Debt discount resulting from derivative liability (270,116 )
Write off of debt discount due to debt extinguishment 26,811
Debt converted to common stock (20,000 )
Amortization of debt discounts 352,212
$ 705,609 On January 8, 2015, the Company issued a 3% original issue discount convertible note to an accredited investor in the amount of $100,000 with a term of one (1) year and a conversion price equal to the lower of $0.50 or 80% of the share price that will be used by the Company in its next share issuance. In connection with the issuance of the note, the Company also issued warrants to purchase 21,800 shares of common stock at an exercise price of $0.63 per share and a term of two (2) years. The note is subject to annual interest of 12% and the Company was required to prepay six (6) months of interest amounting to $6,000 which is included in the principal amount. Due to the variable conversion rate on the note, the embedded conversion feature and the warrants issued with the note qualified for derivative accounting. The fair value of the embedded conversion option and the warrants including the original issue discount of $3,000 totaled $95,322 was recognized as a discount to the note. The Company also paid deferring financing fees of $9,000. The debt discount and deferred financing fees were amortized over the term of the note. On January 13, 2015, the Company amended two of its existing 12% notes totaling $100,000 to increase the interest rate from 12% to 15% and 25,000 additional shares of common stock were issued in connection with the modification. The modification was deemed substantial and was accounted for as a debt extinguishment under ASC 470. The fair value of the additional shares issued, including the unamortized debt discount and deferred financing fees, at the date of modification totaling to $34,878 was recognized as a loss on debt extinguishment. These two notes also became convertible during the three months ended March 31, 2015. Due to the variable conversion rate on the notes, the embedded conversion feature qualified for derivative accounting. The fair value of the embedded conversion option of $88,419 was recognized as a debt discount and amortized over the term of the note. During the nine months ended September 30, 2015, three notes issued in 2014 became convertible. Due to the variable conversion rate on the notes, the embedded conversion feature qualified for derivative accounting. The fair value of the embedded conversion option of $89,375 was recognized as a discount to the notes and were amortized over the term of the notes. On May 5, 2015, a portion of a convertible note amounting to $10,000 was converted in exchange for 57,143 shares of common stock. The Company compared the fair value of the shares issued with the carrying value of the note converted which includes the corresponding unamortized debt discount and the derivative liability at the date of conversion and recognized a loss on debt extinguishment upon conversion amounting to $9,047. On August 16, 2015, a portion of a convertible note amounting to $10,000 was converted in exchange for 129,870 shares of common stock. The Company compared the fair value of the shares issued with the carrying value of the note converted which includes the corresponding unamortized debt discount and the derivative liability at the date of conversion and recognized a gain on debt extinguishment upon conversion amounting to $5,261. On September 23, 2015, the Company amended the existing loan with a principal balance of $375,000. As a result of the amendment, unpaid interest of $63,123 was added as debt principal and the maturity date on the note was extended to March 23, 2016. </t>
  </si>
  <si>
    <t>Equity</t>
  </si>
  <si>
    <t>Equity [Abstract]</t>
  </si>
  <si>
    <t>EQUITY</t>
  </si>
  <si>
    <t>NOTE 4 - EQUITY On January 13, 2015, the Company issued 25,000 shares of common stock in connection with the modification of two existing convertible notes. The fair value of the shares amounting to $8,750 was recognized as a loss on debt extinguishment. See Note 3. On April 30, 2015, the Company entered into a consulting agreement with a third party for business development and U.S. government grant assistance. In connection with such agreement, the Company issued 300,000 restricted shares of common stock as consideration for such services. The fair value of the shares amounting to $90,000 was recognized as stock-based compensation expense. On May 5, 2015 the Company issued 57,143 shares of common stock in connection with the conversion of $10,000 principal amount of a convertible note. On August 6 th</t>
  </si>
  <si>
    <t>Related Party Transactions</t>
  </si>
  <si>
    <t>Related Party Transactions [Abstract]</t>
  </si>
  <si>
    <t>RELATED PARTY TRANSACTIONS</t>
  </si>
  <si>
    <t>NOTE 5 - RELATED PARTY TRANSACTIONS The Company recognized revenues for products sold to Conic amounting to $13,445 and $11,746 for the nine months ended September 30, 2015 and 2014, respectively. As of September 30, 2015 and 2014, outstanding accounts receivable from Conic for such sales were $0 and $4,346, respectively. Conic also bills the Company for certain expenses related to payroll and employee benefits, rent and occupancy costs, advertising, travel expenses and other expenses paid for by Conic on behalf of NAC. Payroll and employee benefits billed to NAC were for personnel who spend a percentage of their time on NAC’s operations. The administrative and warehouse facilities used by NAC are owned by the majority shareholder, our Chief Executive Officer, Vincent Genovese, and the allocable cost related to the use of these facilities are likewise charged to NAC by Conic. For the nine months ended September 30, 2015, Conic billed the Company a monthly fee of $7,528 or a total of $67,752 for services and reimbursement of expenses of $13,906. Services provided include warehouse, IT systems, equipment use, factory labor, engineering, shipping and receiving. The outstanding amount payable to Conic related to the above expenses amounted to $97,029 as of September 30, 2015. On May 5, 2015, Mr. Genovese refunded the Company the $63,800 deposit held in connection with the planned acquisition of Conic.</t>
  </si>
  <si>
    <t>Subsequent Events</t>
  </si>
  <si>
    <t>Subsequent Events [Abstract]</t>
  </si>
  <si>
    <t>SUBSEQUENT EVENTS</t>
  </si>
  <si>
    <t>NOTE 6 - SUBSEQUENT EVENTS On October 6, 2015, NAC Global Technologies, Inc. (the “Company”) commenced a public offering for the sale of Units (“Units” or each a “Unit”), each Unit consisting of one share of common stock, par value $0.001 per share, two Series A Warrants each to purchase one share of common stock and one Series B warrant to purchase one share of common stock. The purchasers (the “Purchasers”) of the Units each entered into a subscription agreement with the Company. The Company sold 9,500,000 Units at a purchase price of $0.05 per Unit for an aggregate purchase price of $475,000 (the “Offering”) which such amount consisted of $250,000 of cash from certain investors and $225,000 of convertible notes that were exchanged for the Units in this Offering. The closing of the sale of the Units took place on October 9, 2015. On October 14, 2015, the Company paid $85,000 as full repayment of two convertible notes including interest of $12,000 and principle amounts of $46,500 and $26,500.</t>
  </si>
  <si>
    <t>Business and Summary of Significant Accounting Policies (Policies)</t>
  </si>
  <si>
    <t>Basis of Presentation</t>
  </si>
  <si>
    <t>Basis of Presentation The accompanying unaudited interim consolidated financial statements of NAC Global and NAC (collectively,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financial statements and notes thereto contained in the Company’s Form 10-K (the “Form 10-K”) filed with the Securities and Exchange Commission on April 15, 2015 as amended.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4as reported in the Form 10-K have been omitted.</t>
  </si>
  <si>
    <t>Principles of consolidation</t>
  </si>
  <si>
    <t>Principles of consolidation The consolidated financial statements include the accounts of NAC Global and its wholly-owned subsidiary, NAC. All intercompany accounts and transactions are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ncentration of risks</t>
  </si>
  <si>
    <t>Concentration of risks The Company maintains its cash primarily in one financial institution. The balance, at times may exceed federally insured limits. The Company has not experienced any losses in such accounts and believes it is not exposed to any significant risk to cash. Two customers accounted for approximately 25% and 20% of the Company’s revenues for the nine months ended September 30, 2015. Two customers accounted for approximately 44% and 13% of the Company’s revenues for the nine months ended September 30, 2014. In addition, these customers accounted for 21% and 41% of the Company’s accounts receivable balance at September 30, 2015 and 2014, respectively.
Nine Months Ended September 30, 2015 Customer Customer % of Accounts Receivable (AR) % of AR
1 $ 146,099 25 % $ 22,356 21 %
2 $ 114,360 20 % $ 0 0 %
$ 360,459 45 % $ 22,356 21 %
Nine Months Ended September 30, 2014 Customer Customer % of Accounts % of AR
1 $ 169,776 44 % $ 15,228 17 %
2 $ 49,608 13 % $ 21,528 24 %
$ 219,384 57 % $ 36,756 41 % The Company sells to both domestic and international customers. For the nine months ended September 30, 2015 and 2014, revenues generated through transactions with international customers amounted to approximately 32% (20% Hong Kong, 5% Brazil, 4% India, 3% others) and 10% (5% Mexico, 4% India, 1% others), respectively, of the Company’s total revenues. NAC currently purchases all of its drive components from one supplier. The loss of this supplier could cause delays and a possible loss of sales which would affect operating results adversely.</t>
  </si>
  <si>
    <t>Fair value measurements</t>
  </si>
  <si>
    <t xml:space="preserve">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September 30, 2015 and December 31, 2014. As of September 30, 2015 Amount Level 1 Level 2 Level 3 Embedded conversion derivative liability $ 598,922 $ 598,922 Warrant derivatives $ 267 267 $ 599,189 $ - $ - $ 599,189 As of December 31, 2014 Amount Level 1 Level 2 Level 3 Embedded conversion derivative liability $ 297,215 $ - $ - $ 297,215 The following table provides a summary of the changes in fair value, including net transfers in and/or out, of the derivative financial instruments, measured at fair value on a recurring basis using significant unobservable inputs: Balance at December 31, 2014 $ 297,215 Fair value of embedded conversion derivative liability at issuance 270,116 Unrealized derivative loss included in other income (expense) 52,166 Fair value of derivative liability associated with debt converted (20,308 ) Balance at September 30, 2015 $ 599,189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At Market value of stock on measurement date $ 0.05 $ 0.48 % Risk-free interest rate .02-0.06 % 0.04 % Dividend yield 0 % 0 % Volatility factor 244%-314 % 151 % Term 0.27-0.48 years 0.33 years </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usiness and Summary of Significant Accounting Policies (Tables)</t>
  </si>
  <si>
    <t>Schedule of concentration of accounts receivable</t>
  </si>
  <si>
    <t>Nine Months Ended September 30, 2015 Customer Customer % of Accounts Receivable (AR) % of AR 1 $ 146,099 25 % $ 22,356 21 % 2 $ 114,360 20 % $ 0 0 % $ 360,459 45 % $ 22,356 21 % Nine Months Ended September 30, 2014 Customer Customer % of Accounts % of AR 1 $ 169,776 44 % $ 15,228 17 % 2 $ 49,608 13 % $ 21,528 24 % $ 219,384 57 % $ 36,756 41 %</t>
  </si>
  <si>
    <t>Schedule of derrivative liabilities measured and recorded</t>
  </si>
  <si>
    <t xml:space="preserve">As of September 30, 2015 Amount Level 1 Level 2 Level 3 Embedded conversion derivative liability $ 598,922 $ 598,922 Warrant derivatives $ 267 267 $ 599,189 $ - $ - $ 599,189 As of December 31, 2014 Amount Level 1 Level 2 Level 3 Embedded conversion derivative liability $ 297,215 $ - $ - $ 297,215 </t>
  </si>
  <si>
    <t>Schedule of derrivative liabilities measured and recorded on recurring basis</t>
  </si>
  <si>
    <t xml:space="preserve">Balance at December 31, 2014 $ 297,215 Fair value of embedded conversion derivative liability at issuance 270,116 Unrealized derivative loss included in other income (expense) 52,166 Fair value of derivative liability associated with debt converted (20,308 ) Balance at September 30, 2015 $ 599,189 </t>
  </si>
  <si>
    <t>Schedule of assumptions used for derivative instruments valued using the Black-Scholes option pricing model</t>
  </si>
  <si>
    <t xml:space="preserve"> At At Market value of stock on measurement date $ 0.05 $ 0.48 % Risk-free interest rate .02-0.06 % 0.04 % Dividend yield 0 % 0 % Volatility factor 244%-314 % 151 % Term 0.27-0.48 years 0.33 years </t>
  </si>
  <si>
    <t>Debt (Tables)</t>
  </si>
  <si>
    <t>Summary of the activity in convertible notes</t>
  </si>
  <si>
    <t xml:space="preserve">Balance at January 1, 2015 $ 453,579 Issuance of convertible note 100,000 Accrued interest added to debt principal 63,123 Debt discount resulting from derivative liability (270,116 ) Write off of debt discount due to debt extinguishment 26,811 Debt converted to common stock (20,000 ) Amortization of debt discounts 352,212 $ 705,609 </t>
  </si>
  <si>
    <t>Business and Summary of Significant Accounting Policies (Details) - USD ($)</t>
  </si>
  <si>
    <t>Concentration Risk [Line Items]</t>
  </si>
  <si>
    <t>Concentration Risk, Percentage</t>
  </si>
  <si>
    <t>32.00%</t>
  </si>
  <si>
    <t>10.00%</t>
  </si>
  <si>
    <t>Accounts Receivable [Member]</t>
  </si>
  <si>
    <t>21.00%</t>
  </si>
  <si>
    <t>41.00%</t>
  </si>
  <si>
    <t>Accounts Receivable [Member] | Customer One [Member]</t>
  </si>
  <si>
    <t>17.00%</t>
  </si>
  <si>
    <t>Accounts Receivable [Member] | Customer Two [Member]</t>
  </si>
  <si>
    <t>0.00%</t>
  </si>
  <si>
    <t>24.00%</t>
  </si>
  <si>
    <t>Sales Revenue [Member]</t>
  </si>
  <si>
    <t>Customer Sales</t>
  </si>
  <si>
    <t>45.00%</t>
  </si>
  <si>
    <t>57.00%</t>
  </si>
  <si>
    <t>Sales Revenue [Member] | Customer One [Member]</t>
  </si>
  <si>
    <t>25.00%</t>
  </si>
  <si>
    <t>44.00%</t>
  </si>
  <si>
    <t>Sales Revenue [Member] | Customer Two [Member]</t>
  </si>
  <si>
    <t>20.00%</t>
  </si>
  <si>
    <t>13.00%</t>
  </si>
  <si>
    <t>Business and Summary of Significant Accounting Policies (Details 1) - USD ($)</t>
  </si>
  <si>
    <t>Fair Value, Assets and Liabilities Measured on Recurring and Nonrecurring Basis [Line Items]</t>
  </si>
  <si>
    <t>Embedded conversion derivative liability</t>
  </si>
  <si>
    <t>Warrant derivatives</t>
  </si>
  <si>
    <t>Derivative liability</t>
  </si>
  <si>
    <t>Level 1 [Member]</t>
  </si>
  <si>
    <t>Level 2 [Member]</t>
  </si>
  <si>
    <t>Level 3 [Member]</t>
  </si>
  <si>
    <t>Business and Summary of Significant Accounting Policies (Details 2)</t>
  </si>
  <si>
    <t>Sep. 30, 2015USD ($)</t>
  </si>
  <si>
    <t>Balance at December 31, 2014</t>
  </si>
  <si>
    <t>Fair value of embedded conversion derivative liability at issuance</t>
  </si>
  <si>
    <t>Unrealized derivative loss included in other income (expense)</t>
  </si>
  <si>
    <t>Fair value of derivative liability associated with debt converted</t>
  </si>
  <si>
    <t>Balance at September 30, 2015</t>
  </si>
  <si>
    <t>Business and Summary of Significant Accounting Policies (Details 3) - At issuance [Member] - $ / shares</t>
  </si>
  <si>
    <t>12 Months Ended</t>
  </si>
  <si>
    <t>Fair Value Measurements, Recurring and Nonrecurring, Valuation Techniques [Line Items]</t>
  </si>
  <si>
    <t>Market value of stock on measurement date</t>
  </si>
  <si>
    <t>Risk-free interest rate</t>
  </si>
  <si>
    <t>0.04%</t>
  </si>
  <si>
    <t>Dividend yield</t>
  </si>
  <si>
    <t>Volatility factor</t>
  </si>
  <si>
    <t>151.00%</t>
  </si>
  <si>
    <t>Term</t>
  </si>
  <si>
    <t>3 months 29 days</t>
  </si>
  <si>
    <t>Maximum [Member]</t>
  </si>
  <si>
    <t>0.06%</t>
  </si>
  <si>
    <t>314.00%</t>
  </si>
  <si>
    <t>5 months 23 days</t>
  </si>
  <si>
    <t>Minimum [Member]</t>
  </si>
  <si>
    <t>0.02%</t>
  </si>
  <si>
    <t>244.00%</t>
  </si>
  <si>
    <t>3 months 7 days</t>
  </si>
  <si>
    <t>Business and Summary of Significant Accounting Policies (Details Textual)</t>
  </si>
  <si>
    <t>Sep. 30, 2015CustomerSubsidiary</t>
  </si>
  <si>
    <t>Sep. 30, 2014Customer</t>
  </si>
  <si>
    <t>Summary Of Significant Accounting Policies (Textual)</t>
  </si>
  <si>
    <t>Numberof consolidated subsidiary | Subsidiary</t>
  </si>
  <si>
    <t>Number of customers</t>
  </si>
  <si>
    <t>Revenues [Member] | HONG KONG</t>
  </si>
  <si>
    <t>Revenues [Member] | INDIA</t>
  </si>
  <si>
    <t>4.00%</t>
  </si>
  <si>
    <t>Revenues [Member] | MEXICO</t>
  </si>
  <si>
    <t>5.00%</t>
  </si>
  <si>
    <t>Revenues [Member] | BRAZIL</t>
  </si>
  <si>
    <t>Revenues [Member] | Others Country [Member]</t>
  </si>
  <si>
    <t>3.00%</t>
  </si>
  <si>
    <t>1.00%</t>
  </si>
  <si>
    <t>Sales Revenue, Net [Member]</t>
  </si>
  <si>
    <t>Sales Revenue, Net [Member] | Customer One [Member]</t>
  </si>
  <si>
    <t>Sales Revenue, Net [Member] | Customer Two [Member]</t>
  </si>
  <si>
    <t>Going Concern (Details) - USD ($)</t>
  </si>
  <si>
    <t>Going concern (Textual)</t>
  </si>
  <si>
    <t>Working capital deficit</t>
  </si>
  <si>
    <t>Debt (Details) - USD ($)</t>
  </si>
  <si>
    <t>Debt Instrument [Line Items]</t>
  </si>
  <si>
    <t>Issuance of convertible note</t>
  </si>
  <si>
    <t>Amortization of debt discount</t>
  </si>
  <si>
    <t>Convertible Debt [Member]</t>
  </si>
  <si>
    <t>Balance at January 1, 2015</t>
  </si>
  <si>
    <t>Write off of debt discount due to debt extinguishment</t>
  </si>
  <si>
    <t>Debt converted to common stock</t>
  </si>
  <si>
    <t>Total</t>
  </si>
  <si>
    <t>Debt (Details Textual) - USD ($)</t>
  </si>
  <si>
    <t>Sep. 23, 2015</t>
  </si>
  <si>
    <t>Aug. 16, 2015</t>
  </si>
  <si>
    <t>May. 05, 2015</t>
  </si>
  <si>
    <t>May. 01, 2015</t>
  </si>
  <si>
    <t>Jan. 13, 2015</t>
  </si>
  <si>
    <t>Jan. 08, 2015</t>
  </si>
  <si>
    <t>Jan. 31, 2014</t>
  </si>
  <si>
    <t>Aug. 31, 2015</t>
  </si>
  <si>
    <t>Apr. 30, 2014</t>
  </si>
  <si>
    <t>Jan. 20, 2014</t>
  </si>
  <si>
    <t>Short-term Debt [Line Items]</t>
  </si>
  <si>
    <t>Term loan with a third party financial institution</t>
  </si>
  <si>
    <t>Interest rate</t>
  </si>
  <si>
    <t>4.50%</t>
  </si>
  <si>
    <t>Short-term debt borrowings</t>
  </si>
  <si>
    <t>Outstanding balance of debt</t>
  </si>
  <si>
    <t>Principal payments on loans</t>
  </si>
  <si>
    <t>Interest Payable</t>
  </si>
  <si>
    <t>Debt instrument, convertible embedded conversion feature</t>
  </si>
  <si>
    <t>Loss on debt extinguishment upon conversion</t>
  </si>
  <si>
    <t>Short term debt outstanding amount</t>
  </si>
  <si>
    <t>Maturity date</t>
  </si>
  <si>
    <t>Mar. 23,
		2016</t>
  </si>
  <si>
    <t>Convertible Common Stock [Member]</t>
  </si>
  <si>
    <t>Debt conversion, converted instrument amount</t>
  </si>
  <si>
    <t>Debt conversion, debt converted into shares</t>
  </si>
  <si>
    <t>Revolving Credit Facility [Member]</t>
  </si>
  <si>
    <t>15.00%</t>
  </si>
  <si>
    <t>Repayments of short-term debt</t>
  </si>
  <si>
    <t>Description of debt instrument</t>
  </si>
  <si>
    <t>The note is subject to a 15% annual interest rate and has a term of 120 days.</t>
  </si>
  <si>
    <t>Revolving note issued for inventory financing</t>
  </si>
  <si>
    <t>Oct. 30,
		2015</t>
  </si>
  <si>
    <t>12.00%</t>
  </si>
  <si>
    <t>Debt instrument, Peroid</t>
  </si>
  <si>
    <t>1 year</t>
  </si>
  <si>
    <t>Convertible debt, Description</t>
  </si>
  <si>
    <t>Conversion price equal to the lower of $0.50 or 80% of the share price that will be used by the Company in its next share issuance.</t>
  </si>
  <si>
    <t>Deferred finance fees</t>
  </si>
  <si>
    <t>Warrants issued</t>
  </si>
  <si>
    <t>Exercise price</t>
  </si>
  <si>
    <t>Warrants term</t>
  </si>
  <si>
    <t>2 years</t>
  </si>
  <si>
    <t>Original issue discount amount</t>
  </si>
  <si>
    <t>Convertible Debt [Member] | Maximum [Member]</t>
  </si>
  <si>
    <t>Convertible Debt [Member] | Minimum [Member]</t>
  </si>
  <si>
    <t>Chief Executive Officer [Member]</t>
  </si>
  <si>
    <t>Due to related parties</t>
  </si>
  <si>
    <t>May 30,
		2014</t>
  </si>
  <si>
    <t>Director [Member]</t>
  </si>
  <si>
    <t>12.50%</t>
  </si>
  <si>
    <t>6 months</t>
  </si>
  <si>
    <t>Note issued to director</t>
  </si>
  <si>
    <t>The note shall be paid at the earlier of the Company's receipt of $50,000 in debt or equity funding or 365 days.</t>
  </si>
  <si>
    <t>Cheif Executive Officer Family [Member]</t>
  </si>
  <si>
    <t>Conic Systems Inc [Member]</t>
  </si>
  <si>
    <t>Dec. 31,
		2015</t>
  </si>
  <si>
    <t>Equity (Details) - USD ($)</t>
  </si>
  <si>
    <t>Aug. 06, 2015</t>
  </si>
  <si>
    <t>Apr. 30, 2015</t>
  </si>
  <si>
    <t>Equity (Textual)</t>
  </si>
  <si>
    <t>Common stock issued for services</t>
  </si>
  <si>
    <t>Stock-based compensation expense</t>
  </si>
  <si>
    <t>Conversion into common stock, shares</t>
  </si>
  <si>
    <t>Conversion into common stock</t>
  </si>
  <si>
    <t>Related Party Transactions (Details) - Conic Systems Inc [Member] - USD ($)</t>
  </si>
  <si>
    <t>Related Party Transactions (Textual)</t>
  </si>
  <si>
    <t>Recognized revenues</t>
  </si>
  <si>
    <t>Outstanding payable</t>
  </si>
  <si>
    <t>Reimbursed expenses</t>
  </si>
  <si>
    <t>Monthly fee of reimbursement expenses</t>
  </si>
  <si>
    <t>Total fee of reimbursement expenses</t>
  </si>
  <si>
    <t>Subsequent Events (Details) - USD ($)</t>
  </si>
  <si>
    <t>Oct. 14, 2015</t>
  </si>
  <si>
    <t>Oct. 06, 2015</t>
  </si>
  <si>
    <t>Subsequent Event (Textual)</t>
  </si>
  <si>
    <t>Common stock, par value</t>
  </si>
  <si>
    <t>Subsequent Event [Member]</t>
  </si>
  <si>
    <t>Public offering, description</t>
  </si>
  <si>
    <t>Each Unit consisting of one share of common stock, par value $0.001 per share, two Series A Warrants each to purchase one share of common stock and one Series B warrant to purchase one share of common stock.</t>
  </si>
  <si>
    <t>Repayments of convertible notes</t>
  </si>
  <si>
    <t>Interest expenses</t>
  </si>
  <si>
    <t>Subsequent Event [Member] | Convertible Notes One [Member]</t>
  </si>
  <si>
    <t>Subsequent Event [Member] | Convertible Notes Two [Member]</t>
  </si>
  <si>
    <t>Subsequent Event [Member] | Subscription Arrangement [Member]</t>
  </si>
  <si>
    <t>Sale of common stock, shares</t>
  </si>
  <si>
    <t>Aggregate purchase price of common stock</t>
  </si>
  <si>
    <t>Purchase price of common stock</t>
  </si>
  <si>
    <t>Subsequent Event [Member] | Subscription Arrangement [Member] | Convertible Notes [Member]</t>
  </si>
  <si>
    <t>Subsequent Event [Member] | Subscription Arrangement [Member] | Inves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6732</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3526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35</v>
      </c>
      <c r="B1" s="2" t="s">
        <v>1</v>
      </c>
    </row>
    <row spans="1:2" r="2">
      <c r="B2" s="2" t="s">
        <v>2</v>
      </c>
    </row>
    <row spans="1:2" r="3">
      <c r="A3" s="3" t="s">
        <v>136</v>
      </c>
    </row>
    <row spans="1:2" r="4">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39</v>
      </c>
      <c r="B1" s="2" t="s">
        <v>1</v>
      </c>
    </row>
    <row spans="1:2" r="2">
      <c r="B2" s="2" t="s">
        <v>2</v>
      </c>
    </row>
    <row spans="1:2" r="3">
      <c r="A3" s="3" t="s">
        <v>140</v>
      </c>
    </row>
    <row spans="1:2" r="4">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r="A1" s="1" t="s">
        <v>143</v>
      </c>
      <c r="B1" s="2" t="s">
        <v>1</v>
      </c>
    </row>
    <row spans="1:2" r="2">
      <c r="B2" s="2" t="s">
        <v>2</v>
      </c>
    </row>
    <row spans="1:2" r="3">
      <c r="A3" s="3" t="s">
        <v>120</v>
      </c>
    </row>
    <row spans="1:2" r="4">
      <c r="A4" s="4" t="s">
        <v>144</v>
      </c>
      <c r="B4" s="4" t="s">
        <v>145</v>
      </c>
    </row>
    <row spans="1:2" r="5">
      <c r="A5" s="4" t="s">
        <v>146</v>
      </c>
      <c r="B5" s="4" t="s">
        <v>147</v>
      </c>
    </row>
    <row spans="1:2" r="6">
      <c r="A6" s="4" t="s">
        <v>148</v>
      </c>
      <c r="B6" s="4" t="s">
        <v>149</v>
      </c>
    </row>
    <row spans="1:2" r="7">
      <c r="A7" s="4" t="s">
        <v>150</v>
      </c>
      <c r="B7" s="4" t="s">
        <v>151</v>
      </c>
    </row>
    <row spans="1:2" r="8">
      <c r="A8" s="4" t="s">
        <v>152</v>
      </c>
      <c r="B8" s="4" t="s">
        <v>153</v>
      </c>
    </row>
    <row spans="1:2" r="9">
      <c r="A9" s="4" t="s">
        <v>154</v>
      </c>
      <c r="B9"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56</v>
      </c>
      <c r="B1" s="2" t="s">
        <v>1</v>
      </c>
    </row>
    <row spans="1:2" r="2">
      <c r="B2" s="2" t="s">
        <v>2</v>
      </c>
    </row>
    <row spans="1:2" r="3">
      <c r="A3" s="3" t="s">
        <v>120</v>
      </c>
    </row>
    <row spans="1:2" r="4">
      <c r="A4" s="4" t="s">
        <v>157</v>
      </c>
      <c r="B4" s="4" t="s">
        <v>158</v>
      </c>
    </row>
    <row spans="1:2" r="5">
      <c r="A5" s="4" t="s">
        <v>159</v>
      </c>
      <c r="B5" s="4" t="s">
        <v>160</v>
      </c>
    </row>
    <row spans="1:2" r="6">
      <c r="A6" s="4" t="s">
        <v>161</v>
      </c>
      <c r="B6" s="4" t="s">
        <v>162</v>
      </c>
    </row>
    <row spans="1:2" r="7">
      <c r="A7" s="4" t="s">
        <v>163</v>
      </c>
      <c r="B7"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65</v>
      </c>
      <c r="B1" s="2" t="s">
        <v>1</v>
      </c>
    </row>
    <row spans="1:2" r="2">
      <c r="B2" s="2" t="s">
        <v>2</v>
      </c>
    </row>
    <row spans="1:2" r="3">
      <c r="A3" s="3" t="s">
        <v>128</v>
      </c>
    </row>
    <row spans="1:2" r="4">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r="A1" s="1" t="s">
        <v>168</v>
      </c>
      <c r="B1" s="2" t="s">
        <v>1</v>
      </c>
    </row>
    <row spans="1:4" r="2">
      <c r="B2" s="2" t="s">
        <v>2</v>
      </c>
      <c r="C2" s="2" t="s">
        <v>59</v>
      </c>
      <c r="D2" s="2" t="s">
        <v>23</v>
      </c>
    </row>
    <row spans="1:4" r="3">
      <c r="A3" s="3" t="s">
        <v>169</v>
      </c>
    </row>
    <row spans="1:4" r="4">
      <c r="A4" s="4" t="s">
        <v>26</v>
      </c>
      <c r="B4" s="7" t="n">
        <v>107713</v>
      </c>
      <c r="D4" s="7" t="n">
        <v>91480</v>
      </c>
    </row>
    <row spans="1:4" r="5">
      <c r="A5" s="4" t="s">
        <v>170</v>
      </c>
      <c r="B5" s="4" t="s">
        <v>171</v>
      </c>
      <c r="C5" s="4" t="s">
        <v>172</v>
      </c>
    </row>
    <row spans="1:4" r="6">
      <c r="A6" s="4" t="s">
        <v>173</v>
      </c>
    </row>
    <row spans="1:4" r="7">
      <c r="A7" s="3" t="s">
        <v>169</v>
      </c>
    </row>
    <row spans="1:4" r="8">
      <c r="A8" s="4" t="s">
        <v>26</v>
      </c>
      <c r="B8" s="7" t="n">
        <v>22356</v>
      </c>
      <c r="C8" s="7" t="n">
        <v>36756</v>
      </c>
    </row>
    <row spans="1:4" r="9">
      <c r="A9" s="4" t="s">
        <v>170</v>
      </c>
      <c r="B9" s="4" t="s">
        <v>174</v>
      </c>
      <c r="C9" s="4" t="s">
        <v>175</v>
      </c>
    </row>
    <row spans="1:4" r="10">
      <c r="A10" s="4" t="s">
        <v>176</v>
      </c>
    </row>
    <row spans="1:4" r="11">
      <c r="A11" s="3" t="s">
        <v>169</v>
      </c>
    </row>
    <row spans="1:4" r="12">
      <c r="A12" s="4" t="s">
        <v>26</v>
      </c>
      <c r="B12" s="7" t="n">
        <v>22356</v>
      </c>
      <c r="C12" s="7" t="n">
        <v>15228</v>
      </c>
    </row>
    <row spans="1:4" r="13">
      <c r="A13" s="4" t="s">
        <v>170</v>
      </c>
      <c r="B13" s="4" t="s">
        <v>174</v>
      </c>
      <c r="C13" s="4" t="s">
        <v>177</v>
      </c>
    </row>
    <row spans="1:4" r="14">
      <c r="A14" s="4" t="s">
        <v>178</v>
      </c>
    </row>
    <row spans="1:4" r="15">
      <c r="A15" s="3" t="s">
        <v>169</v>
      </c>
    </row>
    <row spans="1:4" r="16">
      <c r="A16" s="4" t="s">
        <v>26</v>
      </c>
      <c r="B16" s="7" t="n">
        <v>0</v>
      </c>
      <c r="C16" s="7" t="n">
        <v>21528</v>
      </c>
    </row>
    <row spans="1:4" r="17">
      <c r="A17" s="4" t="s">
        <v>170</v>
      </c>
      <c r="B17" s="4" t="s">
        <v>179</v>
      </c>
      <c r="C17" s="4" t="s">
        <v>180</v>
      </c>
    </row>
    <row spans="1:4" r="18">
      <c r="A18" s="4" t="s">
        <v>181</v>
      </c>
    </row>
    <row spans="1:4" r="19">
      <c r="A19" s="3" t="s">
        <v>169</v>
      </c>
    </row>
    <row spans="1:4" r="20">
      <c r="A20" s="4" t="s">
        <v>182</v>
      </c>
      <c r="B20" s="7" t="n">
        <v>360459</v>
      </c>
      <c r="C20" s="7" t="n">
        <v>219384</v>
      </c>
    </row>
    <row spans="1:4" r="21">
      <c r="A21" s="4" t="s">
        <v>170</v>
      </c>
      <c r="B21" s="4" t="s">
        <v>183</v>
      </c>
      <c r="C21" s="4" t="s">
        <v>184</v>
      </c>
    </row>
    <row spans="1:4" r="22">
      <c r="A22" s="4" t="s">
        <v>185</v>
      </c>
    </row>
    <row spans="1:4" r="23">
      <c r="A23" s="3" t="s">
        <v>169</v>
      </c>
    </row>
    <row spans="1:4" r="24">
      <c r="A24" s="4" t="s">
        <v>182</v>
      </c>
      <c r="B24" s="7" t="n">
        <v>146099</v>
      </c>
      <c r="C24" s="7" t="n">
        <v>169776</v>
      </c>
    </row>
    <row spans="1:4" r="25">
      <c r="A25" s="4" t="s">
        <v>170</v>
      </c>
      <c r="B25" s="4" t="s">
        <v>186</v>
      </c>
      <c r="C25" s="4" t="s">
        <v>187</v>
      </c>
    </row>
    <row spans="1:4" r="26">
      <c r="A26" s="4" t="s">
        <v>188</v>
      </c>
    </row>
    <row spans="1:4" r="27">
      <c r="A27" s="3" t="s">
        <v>169</v>
      </c>
    </row>
    <row spans="1:4" r="28">
      <c r="A28" s="4" t="s">
        <v>182</v>
      </c>
      <c r="B28" s="7" t="n">
        <v>114360</v>
      </c>
      <c r="C28" s="7" t="n">
        <v>49608</v>
      </c>
    </row>
    <row spans="1:4" r="29">
      <c r="A29" s="4" t="s">
        <v>170</v>
      </c>
      <c r="B29" s="4" t="s">
        <v>189</v>
      </c>
      <c r="C29" s="4" t="s">
        <v>19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91</v>
      </c>
      <c r="B1" s="2" t="s">
        <v>2</v>
      </c>
      <c r="C1" s="2" t="s">
        <v>23</v>
      </c>
    </row>
    <row spans="1:3" r="2">
      <c r="A2" s="3" t="s">
        <v>192</v>
      </c>
    </row>
    <row spans="1:3" r="3">
      <c r="A3" s="4" t="s">
        <v>193</v>
      </c>
      <c r="B3" s="7" t="n">
        <v>598922</v>
      </c>
      <c r="C3" s="7" t="n">
        <v>297215</v>
      </c>
    </row>
    <row spans="1:3" r="4">
      <c r="A4" s="4" t="s">
        <v>194</v>
      </c>
      <c r="B4" s="5" t="n">
        <v>267</v>
      </c>
    </row>
    <row spans="1:3" r="5">
      <c r="A5" s="4" t="s">
        <v>195</v>
      </c>
      <c r="B5" s="7" t="n">
        <v>599189</v>
      </c>
      <c r="C5" s="7" t="n">
        <v>297215</v>
      </c>
    </row>
    <row spans="1:3" r="6">
      <c r="A6" s="4" t="s">
        <v>196</v>
      </c>
    </row>
    <row spans="1:3" r="7">
      <c r="A7" s="3" t="s">
        <v>192</v>
      </c>
    </row>
    <row spans="1:3" r="8">
      <c r="A8" s="4" t="s">
        <v>193</v>
      </c>
      <c r="B8" s="4" t="s">
        <v>29</v>
      </c>
      <c r="C8" s="4" t="s">
        <v>29</v>
      </c>
    </row>
    <row spans="1:3" r="9">
      <c r="A9" s="4" t="s">
        <v>194</v>
      </c>
      <c r="B9" s="4" t="s">
        <v>29</v>
      </c>
    </row>
    <row spans="1:3" r="10">
      <c r="A10" s="4" t="s">
        <v>195</v>
      </c>
      <c r="B10" s="4" t="s">
        <v>29</v>
      </c>
    </row>
    <row spans="1:3" r="11">
      <c r="A11" s="4" t="s">
        <v>197</v>
      </c>
    </row>
    <row spans="1:3" r="12">
      <c r="A12" s="3" t="s">
        <v>192</v>
      </c>
    </row>
    <row spans="1:3" r="13">
      <c r="A13" s="4" t="s">
        <v>193</v>
      </c>
      <c r="B13" s="4" t="s">
        <v>29</v>
      </c>
      <c r="C13" s="4" t="s">
        <v>29</v>
      </c>
    </row>
    <row spans="1:3" r="14">
      <c r="A14" s="4" t="s">
        <v>194</v>
      </c>
      <c r="B14" s="4" t="s">
        <v>29</v>
      </c>
    </row>
    <row spans="1:3" r="15">
      <c r="A15" s="4" t="s">
        <v>195</v>
      </c>
      <c r="B15" s="4" t="s">
        <v>29</v>
      </c>
    </row>
    <row spans="1:3" r="16">
      <c r="A16" s="4" t="s">
        <v>198</v>
      </c>
    </row>
    <row spans="1:3" r="17">
      <c r="A17" s="3" t="s">
        <v>192</v>
      </c>
    </row>
    <row spans="1:3" r="18">
      <c r="A18" s="4" t="s">
        <v>193</v>
      </c>
      <c r="B18" s="7" t="n">
        <v>598922</v>
      </c>
      <c r="C18" s="7" t="n">
        <v>297215</v>
      </c>
    </row>
    <row spans="1:3" r="19">
      <c r="A19" s="4" t="s">
        <v>194</v>
      </c>
      <c r="B19" s="5" t="n">
        <v>267</v>
      </c>
    </row>
    <row spans="1:3" r="20">
      <c r="A20" s="4" t="s">
        <v>195</v>
      </c>
      <c r="B20" s="7" t="n">
        <v>59918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r="A1" s="1" t="s">
        <v>199</v>
      </c>
      <c r="B1" s="2" t="s">
        <v>1</v>
      </c>
    </row>
    <row spans="1:2" r="2">
      <c r="B2" s="2" t="s">
        <v>200</v>
      </c>
    </row>
    <row spans="1:2" r="3">
      <c r="A3" s="3" t="s">
        <v>120</v>
      </c>
    </row>
    <row spans="1:2" r="4">
      <c r="A4" s="4" t="s">
        <v>201</v>
      </c>
      <c r="B4" s="7" t="n">
        <v>297215</v>
      </c>
    </row>
    <row spans="1:2" r="5">
      <c r="A5" s="4" t="s">
        <v>202</v>
      </c>
      <c r="B5" s="5" t="n">
        <v>270116</v>
      </c>
    </row>
    <row spans="1:2" r="6">
      <c r="A6" s="4" t="s">
        <v>203</v>
      </c>
      <c r="B6" s="5" t="n">
        <v>52166</v>
      </c>
    </row>
    <row spans="1:2" r="7">
      <c r="A7" s="4" t="s">
        <v>204</v>
      </c>
      <c r="B7" s="5" t="n">
        <v>-20308</v>
      </c>
    </row>
    <row spans="1:2" r="8">
      <c r="A8" s="4" t="s">
        <v>205</v>
      </c>
      <c r="B8" s="7" t="n">
        <v>599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s="1" t="s">
        <v>206</v>
      </c>
      <c r="B1" s="2" t="s">
        <v>1</v>
      </c>
      <c r="C1" s="2" t="s">
        <v>207</v>
      </c>
    </row>
    <row spans="1:3" r="2">
      <c r="B2" s="2" t="s">
        <v>2</v>
      </c>
      <c r="C2" s="2" t="s">
        <v>23</v>
      </c>
    </row>
    <row spans="1:3" r="3">
      <c r="A3" s="3" t="s">
        <v>208</v>
      </c>
    </row>
    <row spans="1:3" r="4">
      <c r="A4" s="4" t="s">
        <v>209</v>
      </c>
      <c r="B4" s="9" t="n">
        <v>0.05</v>
      </c>
      <c r="C4" s="9" t="n">
        <v>0.48</v>
      </c>
    </row>
    <row spans="1:3" r="5">
      <c r="A5" s="4" t="s">
        <v>210</v>
      </c>
      <c r="C5" s="4" t="s">
        <v>211</v>
      </c>
    </row>
    <row spans="1:3" r="6">
      <c r="A6" s="4" t="s">
        <v>212</v>
      </c>
      <c r="B6" s="4" t="s">
        <v>179</v>
      </c>
      <c r="C6" s="4" t="s">
        <v>179</v>
      </c>
    </row>
    <row spans="1:3" r="7">
      <c r="A7" s="4" t="s">
        <v>213</v>
      </c>
      <c r="C7" s="4" t="s">
        <v>214</v>
      </c>
    </row>
    <row spans="1:3" r="8">
      <c r="A8" s="4" t="s">
        <v>215</v>
      </c>
      <c r="C8" s="4" t="s">
        <v>216</v>
      </c>
    </row>
    <row spans="1:3" r="9">
      <c r="A9" s="4" t="s">
        <v>217</v>
      </c>
    </row>
    <row spans="1:3" r="10">
      <c r="A10" s="3" t="s">
        <v>208</v>
      </c>
    </row>
    <row spans="1:3" r="11">
      <c r="A11" s="4" t="s">
        <v>210</v>
      </c>
      <c r="B11" s="4" t="s">
        <v>218</v>
      </c>
    </row>
    <row spans="1:3" r="12">
      <c r="A12" s="4" t="s">
        <v>213</v>
      </c>
      <c r="B12" s="4" t="s">
        <v>219</v>
      </c>
    </row>
    <row spans="1:3" r="13">
      <c r="A13" s="4" t="s">
        <v>215</v>
      </c>
      <c r="B13" s="4" t="s">
        <v>220</v>
      </c>
    </row>
    <row spans="1:3" r="14">
      <c r="A14" s="4" t="s">
        <v>221</v>
      </c>
    </row>
    <row spans="1:3" r="15">
      <c r="A15" s="3" t="s">
        <v>208</v>
      </c>
    </row>
    <row spans="1:3" r="16">
      <c r="A16" s="4" t="s">
        <v>210</v>
      </c>
      <c r="B16" s="4" t="s">
        <v>222</v>
      </c>
    </row>
    <row spans="1:3" r="17">
      <c r="A17" s="4" t="s">
        <v>213</v>
      </c>
      <c r="B17" s="4" t="s">
        <v>223</v>
      </c>
    </row>
    <row spans="1:3" r="18">
      <c r="A18" s="4" t="s">
        <v>215</v>
      </c>
      <c r="B18"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32"/>
    <col customWidth="1" max="3" min="3" width="22"/>
  </cols>
  <sheetData>
    <row spans="1:3" r="1">
      <c r="A1" s="1" t="s">
        <v>225</v>
      </c>
      <c r="B1" s="2" t="s">
        <v>1</v>
      </c>
    </row>
    <row spans="1:3" r="2">
      <c r="B2" s="2" t="s">
        <v>226</v>
      </c>
      <c r="C2" s="2" t="s">
        <v>227</v>
      </c>
    </row>
    <row spans="1:3" r="3">
      <c r="A3" s="3" t="s">
        <v>228</v>
      </c>
    </row>
    <row spans="1:3" r="4">
      <c r="A4" s="4" t="s">
        <v>170</v>
      </c>
      <c r="B4" s="4" t="s">
        <v>171</v>
      </c>
      <c r="C4" s="4" t="s">
        <v>172</v>
      </c>
    </row>
    <row spans="1:3" r="5">
      <c r="A5" s="4" t="s">
        <v>229</v>
      </c>
      <c r="B5" s="5" t="n">
        <v>1</v>
      </c>
    </row>
    <row spans="1:3" r="6">
      <c r="A6" s="4" t="s">
        <v>173</v>
      </c>
    </row>
    <row spans="1:3" r="7">
      <c r="A7" s="3" t="s">
        <v>228</v>
      </c>
    </row>
    <row spans="1:3" r="8">
      <c r="A8" s="4" t="s">
        <v>170</v>
      </c>
      <c r="B8" s="4" t="s">
        <v>174</v>
      </c>
      <c r="C8" s="4" t="s">
        <v>175</v>
      </c>
    </row>
    <row spans="1:3" r="9">
      <c r="A9" s="4" t="s">
        <v>230</v>
      </c>
      <c r="B9" s="5" t="n">
        <v>2</v>
      </c>
      <c r="C9" s="5" t="n">
        <v>2</v>
      </c>
    </row>
    <row spans="1:3" r="10">
      <c r="A10" s="4" t="s">
        <v>176</v>
      </c>
    </row>
    <row spans="1:3" r="11">
      <c r="A11" s="3" t="s">
        <v>228</v>
      </c>
    </row>
    <row spans="1:3" r="12">
      <c r="A12" s="4" t="s">
        <v>170</v>
      </c>
      <c r="B12" s="4" t="s">
        <v>174</v>
      </c>
      <c r="C12" s="4" t="s">
        <v>177</v>
      </c>
    </row>
    <row spans="1:3" r="13">
      <c r="A13" s="4" t="s">
        <v>178</v>
      </c>
    </row>
    <row spans="1:3" r="14">
      <c r="A14" s="3" t="s">
        <v>228</v>
      </c>
    </row>
    <row spans="1:3" r="15">
      <c r="A15" s="4" t="s">
        <v>170</v>
      </c>
      <c r="B15" s="4" t="s">
        <v>179</v>
      </c>
      <c r="C15" s="4" t="s">
        <v>180</v>
      </c>
    </row>
    <row spans="1:3" r="16">
      <c r="A16" s="4" t="s">
        <v>231</v>
      </c>
    </row>
    <row spans="1:3" r="17">
      <c r="A17" s="3" t="s">
        <v>228</v>
      </c>
    </row>
    <row spans="1:3" r="18">
      <c r="A18" s="4" t="s">
        <v>170</v>
      </c>
      <c r="B18" s="4" t="s">
        <v>189</v>
      </c>
    </row>
    <row spans="1:3" r="19">
      <c r="A19" s="4" t="s">
        <v>232</v>
      </c>
    </row>
    <row spans="1:3" r="20">
      <c r="A20" s="3" t="s">
        <v>228</v>
      </c>
    </row>
    <row spans="1:3" r="21">
      <c r="A21" s="4" t="s">
        <v>170</v>
      </c>
      <c r="B21" s="4" t="s">
        <v>233</v>
      </c>
      <c r="C21" s="4" t="s">
        <v>233</v>
      </c>
    </row>
    <row spans="1:3" r="22">
      <c r="A22" s="4" t="s">
        <v>234</v>
      </c>
    </row>
    <row spans="1:3" r="23">
      <c r="A23" s="3" t="s">
        <v>228</v>
      </c>
    </row>
    <row spans="1:3" r="24">
      <c r="A24" s="4" t="s">
        <v>170</v>
      </c>
      <c r="C24" s="4" t="s">
        <v>235</v>
      </c>
    </row>
    <row spans="1:3" r="25">
      <c r="A25" s="4" t="s">
        <v>236</v>
      </c>
    </row>
    <row spans="1:3" r="26">
      <c r="A26" s="3" t="s">
        <v>228</v>
      </c>
    </row>
    <row spans="1:3" r="27">
      <c r="A27" s="4" t="s">
        <v>170</v>
      </c>
      <c r="B27" s="4" t="s">
        <v>235</v>
      </c>
    </row>
    <row spans="1:3" r="28">
      <c r="A28" s="4" t="s">
        <v>237</v>
      </c>
    </row>
    <row spans="1:3" r="29">
      <c r="A29" s="3" t="s">
        <v>228</v>
      </c>
    </row>
    <row spans="1:3" r="30">
      <c r="A30" s="4" t="s">
        <v>170</v>
      </c>
      <c r="B30" s="4" t="s">
        <v>238</v>
      </c>
      <c r="C30" s="4" t="s">
        <v>239</v>
      </c>
    </row>
    <row spans="1:3" r="31">
      <c r="A31" s="4" t="s">
        <v>240</v>
      </c>
    </row>
    <row spans="1:3" r="32">
      <c r="A32" s="3" t="s">
        <v>228</v>
      </c>
    </row>
    <row spans="1:3" r="33">
      <c r="A33" s="4" t="s">
        <v>170</v>
      </c>
      <c r="B33" s="4" t="s">
        <v>183</v>
      </c>
      <c r="C33" s="4" t="s">
        <v>184</v>
      </c>
    </row>
    <row spans="1:3" r="34">
      <c r="A34" s="4" t="s">
        <v>241</v>
      </c>
    </row>
    <row spans="1:3" r="35">
      <c r="A35" s="3" t="s">
        <v>228</v>
      </c>
    </row>
    <row spans="1:3" r="36">
      <c r="A36" s="4" t="s">
        <v>170</v>
      </c>
      <c r="B36" s="4" t="s">
        <v>186</v>
      </c>
      <c r="C36" s="4" t="s">
        <v>187</v>
      </c>
    </row>
    <row spans="1:3" r="37">
      <c r="A37" s="4" t="s">
        <v>230</v>
      </c>
      <c r="B37" s="5" t="n">
        <v>2</v>
      </c>
      <c r="C37" s="5" t="n">
        <v>2</v>
      </c>
    </row>
    <row spans="1:3" r="38">
      <c r="A38" s="4" t="s">
        <v>242</v>
      </c>
    </row>
    <row spans="1:3" r="39">
      <c r="A39" s="3" t="s">
        <v>228</v>
      </c>
    </row>
    <row spans="1:3" r="40">
      <c r="A40" s="4" t="s">
        <v>170</v>
      </c>
      <c r="B40" s="4" t="s">
        <v>189</v>
      </c>
      <c r="C40" s="4" t="s">
        <v>190</v>
      </c>
    </row>
    <row spans="1:3" r="41">
      <c r="A41" s="4" t="s">
        <v>230</v>
      </c>
      <c r="B41" s="5" t="n">
        <v>2</v>
      </c>
      <c r="C41" s="5"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29689</v>
      </c>
      <c r="C3" s="7" t="n">
        <v>8224</v>
      </c>
    </row>
    <row spans="1:3" r="4">
      <c r="A4" s="4" t="s">
        <v>26</v>
      </c>
      <c r="B4" s="5" t="n">
        <v>107713</v>
      </c>
      <c r="C4" s="5" t="n">
        <v>91480</v>
      </c>
    </row>
    <row spans="1:3" r="5">
      <c r="A5" s="4" t="s">
        <v>27</v>
      </c>
      <c r="B5" s="7" t="n">
        <v>34988</v>
      </c>
      <c r="C5" s="5" t="n">
        <v>35168</v>
      </c>
    </row>
    <row spans="1:3" r="6">
      <c r="A6" s="4" t="s">
        <v>28</v>
      </c>
      <c r="B6" s="4" t="s">
        <v>29</v>
      </c>
      <c r="C6" s="5" t="n">
        <v>10500</v>
      </c>
    </row>
    <row spans="1:3" r="7">
      <c r="A7" s="4" t="s">
        <v>30</v>
      </c>
      <c r="B7" s="7" t="n">
        <v>57441</v>
      </c>
      <c r="C7" s="5" t="n">
        <v>48725</v>
      </c>
    </row>
    <row spans="1:3" r="8">
      <c r="A8" s="4" t="s">
        <v>31</v>
      </c>
      <c r="B8" s="5" t="n">
        <v>229831</v>
      </c>
      <c r="C8" s="5" t="n">
        <v>194097</v>
      </c>
    </row>
    <row spans="1:3" r="9">
      <c r="A9" s="4" t="s">
        <v>32</v>
      </c>
      <c r="B9" s="7" t="n">
        <v>978</v>
      </c>
      <c r="C9" s="5" t="n">
        <v>1397</v>
      </c>
    </row>
    <row spans="1:3" r="10">
      <c r="A10" s="4" t="s">
        <v>33</v>
      </c>
      <c r="B10" s="4" t="s">
        <v>29</v>
      </c>
      <c r="C10" s="5" t="n">
        <v>63800</v>
      </c>
    </row>
    <row spans="1:3" r="11">
      <c r="A11" s="4" t="s">
        <v>34</v>
      </c>
      <c r="B11" s="7" t="n">
        <v>230809</v>
      </c>
      <c r="C11" s="5" t="n">
        <v>259294</v>
      </c>
    </row>
    <row spans="1:3" r="12">
      <c r="A12" s="3" t="s">
        <v>35</v>
      </c>
    </row>
    <row spans="1:3" r="13">
      <c r="A13" s="4" t="s">
        <v>36</v>
      </c>
      <c r="B13" s="5" t="n">
        <v>671652</v>
      </c>
      <c r="C13" s="5" t="n">
        <v>390578</v>
      </c>
    </row>
    <row spans="1:3" r="14">
      <c r="A14" s="4" t="s">
        <v>37</v>
      </c>
      <c r="B14" s="5" t="n">
        <v>97029</v>
      </c>
      <c r="C14" s="5" t="n">
        <v>144646</v>
      </c>
    </row>
    <row spans="1:3" r="15">
      <c r="A15" s="4" t="s">
        <v>38</v>
      </c>
      <c r="B15" s="5" t="n">
        <v>154746</v>
      </c>
      <c r="C15" s="7" t="n">
        <v>129145</v>
      </c>
    </row>
    <row spans="1:3" r="16">
      <c r="A16" s="4" t="s">
        <v>39</v>
      </c>
      <c r="B16" s="5" t="n">
        <v>32708</v>
      </c>
      <c r="C16" s="4" t="s">
        <v>29</v>
      </c>
    </row>
    <row spans="1:3" r="17">
      <c r="A17" s="4" t="s">
        <v>40</v>
      </c>
      <c r="B17" s="5" t="n">
        <v>71619</v>
      </c>
      <c r="C17" s="7" t="n">
        <v>84700</v>
      </c>
    </row>
    <row spans="1:3" r="18">
      <c r="A18" s="4" t="s">
        <v>41</v>
      </c>
      <c r="B18" s="5" t="n">
        <v>705609</v>
      </c>
      <c r="C18" s="5" t="n">
        <v>453579</v>
      </c>
    </row>
    <row spans="1:3" r="19">
      <c r="A19" s="4" t="s">
        <v>42</v>
      </c>
      <c r="B19" s="5" t="n">
        <v>349500</v>
      </c>
      <c r="C19" s="5" t="n">
        <v>380500</v>
      </c>
    </row>
    <row spans="1:3" r="20">
      <c r="A20" s="4" t="s">
        <v>43</v>
      </c>
      <c r="B20" s="5" t="n">
        <v>599189</v>
      </c>
      <c r="C20" s="5" t="n">
        <v>297215</v>
      </c>
    </row>
    <row spans="1:3" r="21">
      <c r="A21" s="4" t="s">
        <v>44</v>
      </c>
      <c r="B21" s="5" t="n">
        <v>2682052</v>
      </c>
      <c r="C21" s="5" t="n">
        <v>1880363</v>
      </c>
    </row>
    <row spans="1:3" r="22">
      <c r="A22" s="3" t="s">
        <v>45</v>
      </c>
    </row>
    <row spans="1:3" r="23">
      <c r="A23" s="4" t="s">
        <v>46</v>
      </c>
      <c r="B23" s="5" t="n">
        <v>25762</v>
      </c>
      <c r="C23" s="5" t="n">
        <v>25250</v>
      </c>
    </row>
    <row spans="1:3" r="24">
      <c r="A24" s="4" t="s">
        <v>47</v>
      </c>
      <c r="B24" s="5" t="n">
        <v>742720</v>
      </c>
      <c r="C24" s="5" t="n">
        <v>611105</v>
      </c>
    </row>
    <row spans="1:3" r="25">
      <c r="A25" s="4" t="s">
        <v>48</v>
      </c>
      <c r="B25" s="5" t="n">
        <v>-3219725</v>
      </c>
      <c r="C25" s="5" t="n">
        <v>-2257424</v>
      </c>
    </row>
    <row spans="1:3" r="26">
      <c r="A26" s="4" t="s">
        <v>49</v>
      </c>
      <c r="B26" s="5" t="n">
        <v>-2451243</v>
      </c>
      <c r="C26" s="5" t="n">
        <v>-1621069</v>
      </c>
    </row>
    <row spans="1:3" r="27">
      <c r="A27" s="4" t="s">
        <v>50</v>
      </c>
      <c r="B27" s="7" t="n">
        <v>230809</v>
      </c>
      <c r="C27" s="7" t="n">
        <v>259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r="A1" s="1" t="s">
        <v>243</v>
      </c>
      <c r="B1" s="2" t="s">
        <v>58</v>
      </c>
      <c r="D1" s="2" t="s">
        <v>1</v>
      </c>
    </row>
    <row spans="1:5" r="2">
      <c r="B2" s="2" t="s">
        <v>2</v>
      </c>
      <c r="C2" s="2" t="s">
        <v>59</v>
      </c>
      <c r="D2" s="2" t="s">
        <v>2</v>
      </c>
      <c r="E2" s="2" t="s">
        <v>59</v>
      </c>
    </row>
    <row spans="1:5" r="3">
      <c r="A3" s="3" t="s">
        <v>244</v>
      </c>
    </row>
    <row spans="1:5" r="4">
      <c r="A4" s="4" t="s">
        <v>80</v>
      </c>
      <c r="B4" s="7" t="n">
        <v>-641748</v>
      </c>
      <c r="C4" s="7" t="n">
        <v>490152</v>
      </c>
      <c r="D4" s="7" t="n">
        <v>-962301</v>
      </c>
      <c r="E4" s="7" t="n">
        <v>-1907327</v>
      </c>
    </row>
    <row spans="1:5" r="5">
      <c r="A5" s="4" t="s">
        <v>245</v>
      </c>
      <c r="D5" s="7" t="n">
        <v>245222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r="A1" s="1" t="s">
        <v>246</v>
      </c>
      <c r="B1" s="2" t="s">
        <v>1</v>
      </c>
    </row>
    <row spans="1:3" r="2">
      <c r="B2" s="2" t="s">
        <v>2</v>
      </c>
      <c r="C2" s="2" t="s">
        <v>59</v>
      </c>
    </row>
    <row spans="1:3" r="3">
      <c r="A3" s="3" t="s">
        <v>247</v>
      </c>
    </row>
    <row spans="1:3" r="4">
      <c r="A4" s="4" t="s">
        <v>248</v>
      </c>
      <c r="B4" s="7" t="n">
        <v>81000</v>
      </c>
      <c r="C4" s="7" t="n">
        <v>134000</v>
      </c>
    </row>
    <row spans="1:3" r="5">
      <c r="A5" s="4" t="s">
        <v>116</v>
      </c>
      <c r="B5" s="5" t="n">
        <v>63123</v>
      </c>
      <c r="C5" s="4" t="s">
        <v>29</v>
      </c>
    </row>
    <row spans="1:3" r="6">
      <c r="A6" s="4" t="s">
        <v>110</v>
      </c>
      <c r="B6" s="5" t="n">
        <v>270116</v>
      </c>
      <c r="C6" s="7" t="n">
        <v>341897</v>
      </c>
    </row>
    <row spans="1:3" r="7">
      <c r="A7" s="4" t="s">
        <v>249</v>
      </c>
      <c r="B7" s="5" t="n">
        <v>392376</v>
      </c>
      <c r="C7" s="7" t="n">
        <v>149768</v>
      </c>
    </row>
    <row spans="1:3" r="8">
      <c r="A8" s="4" t="s">
        <v>250</v>
      </c>
    </row>
    <row spans="1:3" r="9">
      <c r="A9" s="3" t="s">
        <v>247</v>
      </c>
    </row>
    <row spans="1:3" r="10">
      <c r="A10" s="4" t="s">
        <v>251</v>
      </c>
      <c r="B10" s="5" t="n">
        <v>453579</v>
      </c>
    </row>
    <row spans="1:3" r="11">
      <c r="A11" s="4" t="s">
        <v>248</v>
      </c>
      <c r="B11" s="5" t="n">
        <v>100000</v>
      </c>
    </row>
    <row spans="1:3" r="12">
      <c r="A12" s="4" t="s">
        <v>116</v>
      </c>
      <c r="B12" s="5" t="n">
        <v>63123</v>
      </c>
    </row>
    <row spans="1:3" r="13">
      <c r="A13" s="4" t="s">
        <v>110</v>
      </c>
      <c r="B13" s="5" t="n">
        <v>-270116</v>
      </c>
    </row>
    <row spans="1:3" r="14">
      <c r="A14" s="4" t="s">
        <v>252</v>
      </c>
      <c r="B14" s="5" t="n">
        <v>26811</v>
      </c>
    </row>
    <row spans="1:3" r="15">
      <c r="A15" s="4" t="s">
        <v>253</v>
      </c>
      <c r="B15" s="5" t="n">
        <v>-20000</v>
      </c>
    </row>
    <row spans="1:3" r="16">
      <c r="A16" s="4" t="s">
        <v>249</v>
      </c>
      <c r="B16" s="5" t="n">
        <v>352212</v>
      </c>
    </row>
    <row spans="1:3" r="17">
      <c r="A17" s="4" t="s">
        <v>254</v>
      </c>
      <c r="B17" s="7" t="n">
        <v>7056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P7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78"/>
    <col customWidth="1" max="6" min="6" width="14"/>
    <col customWidth="1" max="7" min="7" width="80"/>
    <col customWidth="1" max="8" min="8" width="14"/>
    <col customWidth="1" max="9" min="9" width="16"/>
    <col customWidth="1" max="10" min="10" width="80"/>
    <col customWidth="1" max="11" min="11" width="15"/>
    <col customWidth="1" max="12" min="12" width="14"/>
    <col customWidth="1" max="13" min="13" width="14"/>
    <col customWidth="1" max="14" min="14" width="14"/>
    <col customWidth="1" max="15" min="15" width="14"/>
    <col customWidth="1" max="16" min="16" width="14"/>
  </cols>
  <sheetData>
    <row spans="1:16" r="1">
      <c r="A1" s="1" t="s">
        <v>255</v>
      </c>
      <c r="B1" s="2" t="s">
        <v>256</v>
      </c>
      <c r="C1" s="2" t="s">
        <v>257</v>
      </c>
      <c r="D1" s="2" t="s">
        <v>258</v>
      </c>
      <c r="E1" s="2" t="s">
        <v>259</v>
      </c>
      <c r="F1" s="2" t="s">
        <v>260</v>
      </c>
      <c r="G1" s="2" t="s">
        <v>261</v>
      </c>
      <c r="H1" s="2" t="s">
        <v>262</v>
      </c>
      <c r="I1" s="2" t="s">
        <v>263</v>
      </c>
      <c r="J1" s="2" t="s">
        <v>264</v>
      </c>
      <c r="K1" s="2" t="s">
        <v>265</v>
      </c>
      <c r="L1" s="2" t="s">
        <v>2</v>
      </c>
      <c r="M1" s="2" t="s">
        <v>59</v>
      </c>
      <c r="N1" s="2" t="s">
        <v>2</v>
      </c>
      <c r="O1" s="2" t="s">
        <v>59</v>
      </c>
      <c r="P1" s="2" t="s">
        <v>23</v>
      </c>
    </row>
    <row spans="1:16" r="2">
      <c r="A2" s="3" t="s">
        <v>266</v>
      </c>
    </row>
    <row spans="1:16" r="3">
      <c r="A3" s="4" t="s">
        <v>267</v>
      </c>
      <c r="L3" s="7" t="n">
        <v>124000</v>
      </c>
      <c r="N3" s="7" t="n">
        <v>124000</v>
      </c>
    </row>
    <row spans="1:16" r="4">
      <c r="A4" s="4" t="s">
        <v>268</v>
      </c>
      <c r="L4" s="4" t="s">
        <v>269</v>
      </c>
      <c r="N4" s="4" t="s">
        <v>269</v>
      </c>
    </row>
    <row spans="1:16" r="5">
      <c r="A5" s="4" t="s">
        <v>270</v>
      </c>
      <c r="N5" s="7" t="n">
        <v>23664</v>
      </c>
      <c r="O5" s="4" t="s">
        <v>29</v>
      </c>
    </row>
    <row spans="1:16" r="6">
      <c r="A6" s="4" t="s">
        <v>271</v>
      </c>
      <c r="L6" s="7" t="n">
        <v>150000</v>
      </c>
      <c r="N6" s="5" t="n">
        <v>150000</v>
      </c>
      <c r="P6" s="7" t="n">
        <v>200000</v>
      </c>
    </row>
    <row spans="1:16" r="7">
      <c r="A7" s="4" t="s">
        <v>272</v>
      </c>
      <c r="L7" s="5" t="n">
        <v>56000</v>
      </c>
      <c r="N7" s="5" t="n">
        <v>56000</v>
      </c>
    </row>
    <row spans="1:16" r="8">
      <c r="A8" s="4" t="s">
        <v>273</v>
      </c>
      <c r="B8" s="7" t="n">
        <v>63123</v>
      </c>
    </row>
    <row spans="1:16" r="9">
      <c r="A9" s="4" t="s">
        <v>274</v>
      </c>
      <c r="N9" s="5" t="n">
        <v>89375</v>
      </c>
    </row>
    <row spans="1:16" r="10">
      <c r="A10" s="4" t="s">
        <v>249</v>
      </c>
      <c r="N10" s="5" t="n">
        <v>392376</v>
      </c>
      <c r="O10" s="7" t="n">
        <v>149768</v>
      </c>
    </row>
    <row spans="1:16" r="11">
      <c r="A11" s="4" t="s">
        <v>275</v>
      </c>
      <c r="F11" s="7" t="n">
        <v>8750</v>
      </c>
      <c r="L11" s="5" t="n">
        <v>5261</v>
      </c>
      <c r="M11" s="4" t="s">
        <v>29</v>
      </c>
      <c r="N11" s="5" t="n">
        <v>-38664</v>
      </c>
      <c r="O11" s="4" t="s">
        <v>29</v>
      </c>
    </row>
    <row spans="1:16" r="12">
      <c r="A12" s="4" t="s">
        <v>276</v>
      </c>
      <c r="B12" s="7" t="n">
        <v>375000</v>
      </c>
      <c r="L12" s="5" t="n">
        <v>71619</v>
      </c>
      <c r="N12" s="5" t="n">
        <v>71619</v>
      </c>
      <c r="P12" s="5" t="n">
        <v>84700</v>
      </c>
    </row>
    <row spans="1:16" r="13">
      <c r="A13" s="4" t="s">
        <v>277</v>
      </c>
      <c r="B13" s="4" t="s">
        <v>278</v>
      </c>
    </row>
    <row spans="1:16" r="14">
      <c r="A14" s="4" t="s">
        <v>279</v>
      </c>
    </row>
    <row spans="1:16" r="15">
      <c r="A15" s="3" t="s">
        <v>266</v>
      </c>
    </row>
    <row spans="1:16" r="16">
      <c r="A16" s="4" t="s">
        <v>280</v>
      </c>
      <c r="C16" s="7" t="n">
        <v>10000</v>
      </c>
      <c r="D16" s="7" t="n">
        <v>10000</v>
      </c>
    </row>
    <row spans="1:16" r="17">
      <c r="A17" s="4" t="s">
        <v>281</v>
      </c>
      <c r="C17" s="5" t="n">
        <v>129870</v>
      </c>
      <c r="D17" s="5" t="n">
        <v>57143</v>
      </c>
    </row>
    <row spans="1:16" r="18">
      <c r="A18" s="4" t="s">
        <v>275</v>
      </c>
      <c r="C18" s="7" t="n">
        <v>5261</v>
      </c>
      <c r="D18" s="7" t="n">
        <v>9047</v>
      </c>
    </row>
    <row spans="1:16" r="19">
      <c r="A19" s="4" t="s">
        <v>282</v>
      </c>
    </row>
    <row spans="1:16" r="20">
      <c r="A20" s="3" t="s">
        <v>266</v>
      </c>
    </row>
    <row spans="1:16" r="21">
      <c r="A21" s="4" t="s">
        <v>268</v>
      </c>
      <c r="E21" s="4" t="s">
        <v>283</v>
      </c>
    </row>
    <row spans="1:16" r="22">
      <c r="A22" s="4" t="s">
        <v>270</v>
      </c>
      <c r="N22" s="5" t="n">
        <v>23664</v>
      </c>
    </row>
    <row spans="1:16" r="23">
      <c r="A23" s="4" t="s">
        <v>284</v>
      </c>
      <c r="N23" s="5" t="n">
        <v>16176</v>
      </c>
    </row>
    <row spans="1:16" r="24">
      <c r="A24" s="4" t="s">
        <v>285</v>
      </c>
      <c r="E24" s="4" t="s">
        <v>286</v>
      </c>
    </row>
    <row spans="1:16" r="25">
      <c r="A25" s="4" t="s">
        <v>287</v>
      </c>
      <c r="E25" s="7" t="n">
        <v>30000</v>
      </c>
    </row>
    <row spans="1:16" r="26">
      <c r="A26" s="4" t="s">
        <v>276</v>
      </c>
      <c r="L26" s="5" t="n">
        <v>7488</v>
      </c>
      <c r="N26" s="5" t="n">
        <v>7488</v>
      </c>
    </row>
    <row spans="1:16" r="27">
      <c r="A27" s="4" t="s">
        <v>277</v>
      </c>
      <c r="E27" s="4" t="s">
        <v>288</v>
      </c>
    </row>
    <row spans="1:16" r="28">
      <c r="A28" s="4" t="s">
        <v>250</v>
      </c>
    </row>
    <row spans="1:16" r="29">
      <c r="A29" s="3" t="s">
        <v>266</v>
      </c>
    </row>
    <row spans="1:16" r="30">
      <c r="A30" s="4" t="s">
        <v>268</v>
      </c>
      <c r="F30" s="4" t="s">
        <v>289</v>
      </c>
      <c r="G30" s="4" t="s">
        <v>289</v>
      </c>
    </row>
    <row spans="1:16" r="31">
      <c r="A31" s="4" t="s">
        <v>271</v>
      </c>
      <c r="G31" s="7" t="n">
        <v>100000</v>
      </c>
    </row>
    <row spans="1:16" r="32">
      <c r="A32" s="4" t="s">
        <v>290</v>
      </c>
      <c r="G32" s="4" t="s">
        <v>291</v>
      </c>
    </row>
    <row spans="1:16" r="33">
      <c r="A33" s="4" t="s">
        <v>273</v>
      </c>
      <c r="F33" s="7" t="n">
        <v>100000</v>
      </c>
      <c r="G33" s="7" t="n">
        <v>6000</v>
      </c>
    </row>
    <row spans="1:16" r="34">
      <c r="A34" s="4" t="s">
        <v>274</v>
      </c>
      <c r="F34" s="7" t="n">
        <v>88419</v>
      </c>
    </row>
    <row spans="1:16" r="35">
      <c r="A35" s="4" t="s">
        <v>249</v>
      </c>
      <c r="G35" s="7" t="n">
        <v>3000</v>
      </c>
    </row>
    <row spans="1:16" r="36">
      <c r="A36" s="4" t="s">
        <v>292</v>
      </c>
      <c r="G36" s="4" t="s">
        <v>293</v>
      </c>
    </row>
    <row spans="1:16" r="37">
      <c r="A37" s="4" t="s">
        <v>294</v>
      </c>
      <c r="G37" s="7" t="n">
        <v>9000</v>
      </c>
    </row>
    <row spans="1:16" r="38">
      <c r="A38" s="4" t="s">
        <v>295</v>
      </c>
      <c r="G38" s="5" t="n">
        <v>21800</v>
      </c>
    </row>
    <row spans="1:16" r="39">
      <c r="A39" s="4" t="s">
        <v>296</v>
      </c>
      <c r="G39" s="9" t="n">
        <v>0.63</v>
      </c>
    </row>
    <row spans="1:16" r="40">
      <c r="A40" s="4" t="s">
        <v>55</v>
      </c>
      <c r="F40" s="5" t="n">
        <v>25000</v>
      </c>
    </row>
    <row spans="1:16" r="41">
      <c r="A41" s="4" t="s">
        <v>297</v>
      </c>
      <c r="G41" s="4" t="s">
        <v>298</v>
      </c>
    </row>
    <row spans="1:16" r="42">
      <c r="A42" s="4" t="s">
        <v>299</v>
      </c>
      <c r="G42" s="7" t="n">
        <v>95322</v>
      </c>
    </row>
    <row spans="1:16" r="43">
      <c r="A43" s="4" t="s">
        <v>275</v>
      </c>
      <c r="F43" s="7" t="n">
        <v>34878</v>
      </c>
    </row>
    <row spans="1:16" r="44">
      <c r="A44" s="4" t="s">
        <v>300</v>
      </c>
    </row>
    <row spans="1:16" r="45">
      <c r="A45" s="3" t="s">
        <v>266</v>
      </c>
    </row>
    <row spans="1:16" r="46">
      <c r="A46" s="4" t="s">
        <v>268</v>
      </c>
      <c r="F46" s="4" t="s">
        <v>283</v>
      </c>
    </row>
    <row spans="1:16" r="47">
      <c r="A47" s="4" t="s">
        <v>301</v>
      </c>
    </row>
    <row spans="1:16" r="48">
      <c r="A48" s="3" t="s">
        <v>266</v>
      </c>
    </row>
    <row spans="1:16" r="49">
      <c r="A49" s="4" t="s">
        <v>268</v>
      </c>
      <c r="F49" s="4" t="s">
        <v>289</v>
      </c>
    </row>
    <row spans="1:16" r="50">
      <c r="A50" s="4" t="s">
        <v>302</v>
      </c>
    </row>
    <row spans="1:16" r="51">
      <c r="A51" s="3" t="s">
        <v>266</v>
      </c>
    </row>
    <row spans="1:16" r="52">
      <c r="A52" s="4" t="s">
        <v>303</v>
      </c>
      <c r="K52" s="7" t="n">
        <v>115000</v>
      </c>
      <c r="L52" s="5" t="n">
        <v>14500</v>
      </c>
      <c r="N52" s="5" t="n">
        <v>14500</v>
      </c>
      <c r="P52" s="7" t="n">
        <v>20500</v>
      </c>
    </row>
    <row spans="1:16" r="53">
      <c r="A53" s="4" t="s">
        <v>276</v>
      </c>
      <c r="L53" s="5" t="n">
        <v>20659</v>
      </c>
      <c r="N53" s="5" t="n">
        <v>20659</v>
      </c>
    </row>
    <row spans="1:16" r="54">
      <c r="A54" s="4" t="s">
        <v>277</v>
      </c>
      <c r="K54" s="4" t="s">
        <v>304</v>
      </c>
    </row>
    <row spans="1:16" r="55">
      <c r="A55" s="4" t="s">
        <v>305</v>
      </c>
    </row>
    <row spans="1:16" r="56">
      <c r="A56" s="3" t="s">
        <v>266</v>
      </c>
    </row>
    <row spans="1:16" r="57">
      <c r="A57" s="4" t="s">
        <v>268</v>
      </c>
      <c r="J57" s="4" t="s">
        <v>306</v>
      </c>
    </row>
    <row spans="1:16" r="58">
      <c r="A58" s="4" t="s">
        <v>303</v>
      </c>
      <c r="H58" s="7" t="n">
        <v>10000</v>
      </c>
      <c r="J58" s="7" t="n">
        <v>10000</v>
      </c>
    </row>
    <row spans="1:16" r="59">
      <c r="A59" s="4" t="s">
        <v>290</v>
      </c>
      <c r="H59" s="4" t="s">
        <v>307</v>
      </c>
      <c r="J59" s="4" t="s">
        <v>307</v>
      </c>
    </row>
    <row spans="1:16" r="60">
      <c r="A60" s="4" t="s">
        <v>308</v>
      </c>
      <c r="J60" s="7" t="n">
        <v>25000</v>
      </c>
    </row>
    <row spans="1:16" r="61">
      <c r="A61" s="4" t="s">
        <v>273</v>
      </c>
      <c r="J61" s="7" t="n">
        <v>1562</v>
      </c>
    </row>
    <row spans="1:16" r="62">
      <c r="A62" s="4" t="s">
        <v>285</v>
      </c>
      <c r="J62" s="4" t="s">
        <v>309</v>
      </c>
    </row>
    <row spans="1:16" r="63">
      <c r="A63" s="4" t="s">
        <v>276</v>
      </c>
      <c r="L63" s="7" t="n">
        <v>20000</v>
      </c>
      <c r="N63" s="7" t="n">
        <v>20000</v>
      </c>
    </row>
    <row spans="1:16" r="64">
      <c r="A64" s="4" t="s">
        <v>310</v>
      </c>
    </row>
    <row spans="1:16" r="65">
      <c r="A65" s="3" t="s">
        <v>266</v>
      </c>
    </row>
    <row spans="1:16" r="66">
      <c r="A66" s="4" t="s">
        <v>268</v>
      </c>
      <c r="L66" s="4" t="s">
        <v>238</v>
      </c>
      <c r="N66" s="4" t="s">
        <v>238</v>
      </c>
    </row>
    <row spans="1:16" r="67">
      <c r="A67" s="4" t="s">
        <v>303</v>
      </c>
      <c r="L67" s="7" t="n">
        <v>200000</v>
      </c>
      <c r="N67" s="7" t="n">
        <v>200000</v>
      </c>
    </row>
    <row spans="1:16" r="68">
      <c r="A68" s="4" t="s">
        <v>311</v>
      </c>
    </row>
    <row spans="1:16" r="69">
      <c r="A69" s="3" t="s">
        <v>266</v>
      </c>
    </row>
    <row spans="1:16" r="70">
      <c r="A70" s="4" t="s">
        <v>268</v>
      </c>
      <c r="I70" s="4" t="s">
        <v>179</v>
      </c>
    </row>
    <row spans="1:16" r="71">
      <c r="A71" s="4" t="s">
        <v>270</v>
      </c>
      <c r="I71" s="7" t="n">
        <v>25000</v>
      </c>
    </row>
    <row spans="1:16" r="72">
      <c r="A72" s="4" t="s">
        <v>276</v>
      </c>
      <c r="L72" s="7" t="n">
        <v>25000</v>
      </c>
      <c r="N72" s="7" t="n">
        <v>25000</v>
      </c>
    </row>
    <row spans="1:16" r="73">
      <c r="A73" s="4" t="s">
        <v>277</v>
      </c>
      <c r="I73" s="4" t="s">
        <v>3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313</v>
      </c>
      <c r="B1" s="2" t="s">
        <v>314</v>
      </c>
      <c r="C1" s="2" t="s">
        <v>258</v>
      </c>
      <c r="D1" s="2" t="s">
        <v>260</v>
      </c>
      <c r="E1" s="2" t="s">
        <v>315</v>
      </c>
      <c r="F1" s="2" t="s">
        <v>2</v>
      </c>
      <c r="G1" s="2" t="s">
        <v>59</v>
      </c>
      <c r="H1" s="2" t="s">
        <v>2</v>
      </c>
      <c r="I1" s="2" t="s">
        <v>59</v>
      </c>
    </row>
    <row spans="1:9" r="2">
      <c r="A2" s="3" t="s">
        <v>316</v>
      </c>
    </row>
    <row spans="1:9" r="3">
      <c r="A3" s="4" t="s">
        <v>84</v>
      </c>
      <c r="D3" s="7" t="n">
        <v>8750</v>
      </c>
      <c r="F3" s="7" t="n">
        <v>5261</v>
      </c>
      <c r="G3" s="4" t="s">
        <v>29</v>
      </c>
      <c r="H3" s="7" t="n">
        <v>-38664</v>
      </c>
      <c r="I3" s="4" t="s">
        <v>29</v>
      </c>
    </row>
    <row spans="1:9" r="4">
      <c r="A4" s="4" t="s">
        <v>317</v>
      </c>
      <c r="E4" s="5" t="n">
        <v>300000</v>
      </c>
    </row>
    <row spans="1:9" r="5">
      <c r="A5" s="4" t="s">
        <v>318</v>
      </c>
      <c r="E5" s="7" t="n">
        <v>90000</v>
      </c>
    </row>
    <row spans="1:9" r="6">
      <c r="A6" s="4" t="s">
        <v>319</v>
      </c>
      <c r="B6" s="5" t="n">
        <v>129870</v>
      </c>
      <c r="C6" s="5" t="n">
        <v>57143</v>
      </c>
    </row>
    <row spans="1:9" r="7">
      <c r="A7" s="4" t="s">
        <v>320</v>
      </c>
      <c r="B7" s="7" t="n">
        <v>10000</v>
      </c>
      <c r="C7" s="7" t="n">
        <v>10000</v>
      </c>
    </row>
    <row spans="1:9" r="8">
      <c r="A8" s="4" t="s">
        <v>250</v>
      </c>
    </row>
    <row spans="1:9" r="9">
      <c r="A9" s="3" t="s">
        <v>316</v>
      </c>
    </row>
    <row spans="1:9" r="10">
      <c r="A10" s="4" t="s">
        <v>84</v>
      </c>
      <c r="D10" s="7" t="n">
        <v>34878</v>
      </c>
    </row>
    <row spans="1:9" r="11">
      <c r="A11" s="4" t="s">
        <v>319</v>
      </c>
      <c r="D11" s="5" t="n">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r="A1" s="1" t="s">
        <v>321</v>
      </c>
      <c r="B1" s="2" t="s">
        <v>1</v>
      </c>
    </row>
    <row spans="1:5" r="2">
      <c r="B2" s="2" t="s">
        <v>2</v>
      </c>
      <c r="C2" s="2" t="s">
        <v>59</v>
      </c>
      <c r="D2" s="2" t="s">
        <v>258</v>
      </c>
      <c r="E2" s="2" t="s">
        <v>23</v>
      </c>
    </row>
    <row spans="1:5" r="3">
      <c r="A3" s="3" t="s">
        <v>322</v>
      </c>
    </row>
    <row spans="1:5" r="4">
      <c r="A4" s="4" t="s">
        <v>323</v>
      </c>
      <c r="B4" s="7" t="n">
        <v>13445</v>
      </c>
      <c r="C4" s="7" t="n">
        <v>11746</v>
      </c>
    </row>
    <row spans="1:5" r="5">
      <c r="A5" s="4" t="s">
        <v>26</v>
      </c>
      <c r="B5" s="5" t="n">
        <v>0</v>
      </c>
      <c r="E5" s="7" t="n">
        <v>4346</v>
      </c>
    </row>
    <row spans="1:5" r="6">
      <c r="A6" s="4" t="s">
        <v>324</v>
      </c>
      <c r="B6" s="5" t="n">
        <v>97029</v>
      </c>
    </row>
    <row spans="1:5" r="7">
      <c r="A7" s="4" t="s">
        <v>325</v>
      </c>
      <c r="B7" s="5" t="n">
        <v>13906</v>
      </c>
    </row>
    <row spans="1:5" r="8">
      <c r="A8" s="4" t="s">
        <v>326</v>
      </c>
      <c r="B8" s="5" t="n">
        <v>7528</v>
      </c>
    </row>
    <row spans="1:5" r="9">
      <c r="A9" s="4" t="s">
        <v>327</v>
      </c>
      <c r="B9" s="7" t="n">
        <v>67752</v>
      </c>
    </row>
    <row spans="1:5" r="10">
      <c r="A10" s="4" t="s">
        <v>93</v>
      </c>
      <c r="D10" s="7" t="n">
        <v>63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r="A1" s="1" t="s">
        <v>328</v>
      </c>
      <c r="B1" s="2" t="s">
        <v>329</v>
      </c>
      <c r="C1" s="2" t="s">
        <v>330</v>
      </c>
      <c r="D1" s="2" t="s">
        <v>2</v>
      </c>
      <c r="E1" s="2" t="s">
        <v>23</v>
      </c>
    </row>
    <row spans="1:5" r="2">
      <c r="A2" s="3" t="s">
        <v>331</v>
      </c>
    </row>
    <row spans="1:5" r="3">
      <c r="A3" s="4" t="s">
        <v>332</v>
      </c>
      <c r="D3" s="8" t="n">
        <v>0.001</v>
      </c>
      <c r="E3" s="8" t="n">
        <v>0.001</v>
      </c>
    </row>
    <row spans="1:5" r="4">
      <c r="A4" s="4" t="s">
        <v>333</v>
      </c>
    </row>
    <row spans="1:5" r="5">
      <c r="A5" s="3" t="s">
        <v>331</v>
      </c>
    </row>
    <row spans="1:5" r="6">
      <c r="A6" s="4" t="s">
        <v>332</v>
      </c>
      <c r="C6" s="8" t="n">
        <v>0.001</v>
      </c>
    </row>
    <row spans="1:5" r="7">
      <c r="A7" s="4" t="s">
        <v>334</v>
      </c>
      <c r="C7" s="4" t="s">
        <v>335</v>
      </c>
    </row>
    <row spans="1:5" r="8">
      <c r="A8" s="4" t="s">
        <v>336</v>
      </c>
      <c r="B8" s="7" t="n">
        <v>85000</v>
      </c>
    </row>
    <row spans="1:5" r="9">
      <c r="A9" s="4" t="s">
        <v>337</v>
      </c>
      <c r="B9" s="5" t="n">
        <v>12000</v>
      </c>
    </row>
    <row spans="1:5" r="10">
      <c r="A10" s="4" t="s">
        <v>338</v>
      </c>
    </row>
    <row spans="1:5" r="11">
      <c r="A11" s="3" t="s">
        <v>331</v>
      </c>
    </row>
    <row spans="1:5" r="12">
      <c r="A12" s="4" t="s">
        <v>336</v>
      </c>
      <c r="B12" s="5" t="n">
        <v>46500</v>
      </c>
    </row>
    <row spans="1:5" r="13">
      <c r="A13" s="4" t="s">
        <v>339</v>
      </c>
    </row>
    <row spans="1:5" r="14">
      <c r="A14" s="3" t="s">
        <v>331</v>
      </c>
    </row>
    <row spans="1:5" r="15">
      <c r="A15" s="4" t="s">
        <v>336</v>
      </c>
      <c r="B15" s="7" t="n">
        <v>26500</v>
      </c>
    </row>
    <row spans="1:5" r="16">
      <c r="A16" s="4" t="s">
        <v>340</v>
      </c>
    </row>
    <row spans="1:5" r="17">
      <c r="A17" s="3" t="s">
        <v>331</v>
      </c>
    </row>
    <row spans="1:5" r="18">
      <c r="A18" s="4" t="s">
        <v>341</v>
      </c>
      <c r="C18" s="5" t="n">
        <v>9500000</v>
      </c>
    </row>
    <row spans="1:5" r="19">
      <c r="A19" s="4" t="s">
        <v>342</v>
      </c>
      <c r="C19" s="7" t="n">
        <v>475000</v>
      </c>
    </row>
    <row spans="1:5" r="20">
      <c r="A20" s="4" t="s">
        <v>343</v>
      </c>
      <c r="C20" s="9" t="n">
        <v>0.05</v>
      </c>
    </row>
    <row spans="1:5" r="21">
      <c r="A21" s="4" t="s">
        <v>344</v>
      </c>
    </row>
    <row spans="1:5" r="22">
      <c r="A22" s="3" t="s">
        <v>331</v>
      </c>
    </row>
    <row spans="1:5" r="23">
      <c r="A23" s="4" t="s">
        <v>342</v>
      </c>
      <c r="C23" s="7" t="n">
        <v>225000</v>
      </c>
    </row>
    <row spans="1:5" r="24">
      <c r="A24" s="4" t="s">
        <v>345</v>
      </c>
    </row>
    <row spans="1:5" r="25">
      <c r="A25" s="3" t="s">
        <v>331</v>
      </c>
    </row>
    <row spans="1:5" r="26">
      <c r="A26" s="4" t="s">
        <v>342</v>
      </c>
      <c r="C26" s="7" t="n">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51</v>
      </c>
      <c r="B1" s="2" t="s">
        <v>2</v>
      </c>
      <c r="C1" s="2" t="s">
        <v>23</v>
      </c>
    </row>
    <row spans="1:3" r="2">
      <c r="A2" s="3" t="s">
        <v>52</v>
      </c>
    </row>
    <row spans="1:3" r="3">
      <c r="A3" s="4" t="s">
        <v>53</v>
      </c>
      <c r="B3" s="8" t="n">
        <v>0.001</v>
      </c>
      <c r="C3" s="8" t="n">
        <v>0.001</v>
      </c>
    </row>
    <row spans="1:3" r="4">
      <c r="A4" s="4" t="s">
        <v>54</v>
      </c>
      <c r="B4" s="5" t="n">
        <v>150000000</v>
      </c>
      <c r="C4" s="5" t="n">
        <v>150000000</v>
      </c>
    </row>
    <row spans="1:3" r="5">
      <c r="A5" s="4" t="s">
        <v>55</v>
      </c>
      <c r="B5" s="5" t="n">
        <v>25762014</v>
      </c>
      <c r="C5" s="5" t="n">
        <v>25250001</v>
      </c>
    </row>
    <row spans="1:3" r="6">
      <c r="A6" s="4" t="s">
        <v>56</v>
      </c>
      <c r="B6" s="5" t="n">
        <v>25762014</v>
      </c>
      <c r="C6" s="5" t="n">
        <v>2525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s="1" t="s">
        <v>57</v>
      </c>
      <c r="B1" s="2" t="s">
        <v>58</v>
      </c>
      <c r="D1" s="2" t="s">
        <v>1</v>
      </c>
    </row>
    <row spans="1:5" r="2">
      <c r="B2" s="2" t="s">
        <v>2</v>
      </c>
      <c r="C2" s="2" t="s">
        <v>59</v>
      </c>
      <c r="D2" s="2" t="s">
        <v>2</v>
      </c>
      <c r="E2" s="2" t="s">
        <v>59</v>
      </c>
    </row>
    <row spans="1:5" r="3">
      <c r="A3" s="3" t="s">
        <v>60</v>
      </c>
    </row>
    <row spans="1:5" r="4">
      <c r="A4" s="4" t="s">
        <v>61</v>
      </c>
      <c r="B4" s="7" t="n">
        <v>254598</v>
      </c>
      <c r="C4" s="7" t="n">
        <v>118944</v>
      </c>
      <c r="D4" s="7" t="n">
        <v>574564</v>
      </c>
      <c r="E4" s="7" t="n">
        <v>387977</v>
      </c>
    </row>
    <row spans="1:5" r="5">
      <c r="A5" s="4" t="s">
        <v>62</v>
      </c>
      <c r="B5" s="5" t="n">
        <v>181966</v>
      </c>
      <c r="C5" s="5" t="n">
        <v>75940</v>
      </c>
      <c r="D5" s="5" t="n">
        <v>409252</v>
      </c>
      <c r="E5" s="5" t="n">
        <v>277936</v>
      </c>
    </row>
    <row spans="1:5" r="6">
      <c r="A6" s="4" t="s">
        <v>63</v>
      </c>
      <c r="B6" s="5" t="n">
        <v>72632</v>
      </c>
      <c r="C6" s="5" t="n">
        <v>43004</v>
      </c>
      <c r="D6" s="5" t="n">
        <v>165312</v>
      </c>
      <c r="E6" s="5" t="n">
        <v>110041</v>
      </c>
    </row>
    <row spans="1:5" r="7">
      <c r="A7" s="3" t="s">
        <v>64</v>
      </c>
    </row>
    <row spans="1:5" r="8">
      <c r="A8" s="4" t="s">
        <v>65</v>
      </c>
      <c r="B8" s="5" t="n">
        <v>119247</v>
      </c>
      <c r="C8" s="5" t="n">
        <v>419813</v>
      </c>
      <c r="D8" s="5" t="n">
        <v>584944</v>
      </c>
      <c r="E8" s="5" t="n">
        <v>694930</v>
      </c>
    </row>
    <row spans="1:5" r="9">
      <c r="A9" s="4" t="s">
        <v>66</v>
      </c>
      <c r="B9" s="5" t="n">
        <v>-46615</v>
      </c>
      <c r="C9" s="7" t="n">
        <v>-376809</v>
      </c>
      <c r="D9" s="5" t="n">
        <v>-419632</v>
      </c>
      <c r="E9" s="7" t="n">
        <v>-584889</v>
      </c>
    </row>
    <row spans="1:5" r="10">
      <c r="A10" s="3" t="s">
        <v>67</v>
      </c>
    </row>
    <row spans="1:5" r="11">
      <c r="A11" s="4" t="s">
        <v>68</v>
      </c>
      <c r="B11" s="7" t="n">
        <v>-215</v>
      </c>
      <c r="C11" s="4" t="s">
        <v>29</v>
      </c>
      <c r="D11" s="7" t="n">
        <v>924</v>
      </c>
      <c r="E11" s="4" t="s">
        <v>29</v>
      </c>
    </row>
    <row spans="1:5" r="12">
      <c r="A12" s="4" t="s">
        <v>69</v>
      </c>
      <c r="B12" s="4" t="s">
        <v>29</v>
      </c>
      <c r="C12" s="4" t="s">
        <v>29</v>
      </c>
      <c r="D12" s="4" t="s">
        <v>29</v>
      </c>
      <c r="E12" s="7" t="n">
        <v>-275000</v>
      </c>
    </row>
    <row spans="1:5" r="13">
      <c r="A13" s="4" t="s">
        <v>70</v>
      </c>
      <c r="B13" s="7" t="n">
        <v>-77877</v>
      </c>
      <c r="C13" s="7" t="n">
        <v>-114234</v>
      </c>
      <c r="D13" s="7" t="n">
        <v>-452763</v>
      </c>
      <c r="E13" s="7" t="n">
        <v>-184159</v>
      </c>
    </row>
    <row spans="1:5" r="14">
      <c r="A14" s="4" t="s">
        <v>71</v>
      </c>
      <c r="B14" s="5" t="n">
        <v>5261</v>
      </c>
      <c r="C14" s="4" t="s">
        <v>29</v>
      </c>
      <c r="D14" s="5" t="n">
        <v>-38664</v>
      </c>
      <c r="E14" s="4" t="s">
        <v>29</v>
      </c>
    </row>
    <row spans="1:5" r="15">
      <c r="A15" s="4" t="s">
        <v>72</v>
      </c>
      <c r="B15" s="5" t="n">
        <v>-522302</v>
      </c>
      <c r="C15" s="7" t="n">
        <v>981195</v>
      </c>
      <c r="D15" s="5" t="n">
        <v>-52166</v>
      </c>
      <c r="E15" s="7" t="n">
        <v>-863279</v>
      </c>
    </row>
    <row spans="1:5" r="16">
      <c r="A16" s="4" t="s">
        <v>73</v>
      </c>
      <c r="B16" s="7" t="n">
        <v>-641748</v>
      </c>
      <c r="C16" s="7" t="n">
        <v>490152</v>
      </c>
      <c r="D16" s="7" t="n">
        <v>-962301</v>
      </c>
      <c r="E16" s="7" t="n">
        <v>-1907327</v>
      </c>
    </row>
    <row spans="1:5" r="17">
      <c r="A17" s="4" t="s">
        <v>74</v>
      </c>
      <c r="B17" s="9" t="n">
        <v>-0.02</v>
      </c>
      <c r="C17" s="9" t="n">
        <v>0.02</v>
      </c>
      <c r="D17" s="9" t="n">
        <v>-0.04</v>
      </c>
      <c r="E17" s="9" t="n">
        <v>-0.08</v>
      </c>
    </row>
    <row spans="1:5" r="18">
      <c r="A18" s="4" t="s">
        <v>75</v>
      </c>
      <c r="B18" s="9" t="n">
        <v>-0.02</v>
      </c>
      <c r="C18" s="9" t="n">
        <v>-0.01</v>
      </c>
      <c r="D18" s="9" t="n">
        <v>-0.04</v>
      </c>
      <c r="E18" s="9" t="n">
        <v>-0.08</v>
      </c>
    </row>
    <row spans="1:5" r="19">
      <c r="A19" s="4" t="s">
        <v>76</v>
      </c>
      <c r="B19" s="5" t="n">
        <v>25704137</v>
      </c>
      <c r="C19" s="5" t="n">
        <v>24397746</v>
      </c>
      <c r="D19" s="5" t="n">
        <v>25497640</v>
      </c>
      <c r="E19" s="5" t="n">
        <v>24069216</v>
      </c>
    </row>
    <row spans="1:5" r="20">
      <c r="A20" s="4" t="s">
        <v>77</v>
      </c>
      <c r="B20" s="5" t="n">
        <v>25704137</v>
      </c>
      <c r="C20" s="5" t="n">
        <v>26358751</v>
      </c>
      <c r="D20" s="5" t="n">
        <v>25497640</v>
      </c>
      <c r="E20" s="5" t="n">
        <v>24069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78</v>
      </c>
      <c r="B1" s="2" t="s">
        <v>1</v>
      </c>
    </row>
    <row spans="1:3" r="2">
      <c r="B2" s="2" t="s">
        <v>2</v>
      </c>
      <c r="C2" s="2" t="s">
        <v>59</v>
      </c>
    </row>
    <row spans="1:3" r="3">
      <c r="A3" s="3" t="s">
        <v>79</v>
      </c>
    </row>
    <row spans="1:3" r="4">
      <c r="A4" s="4" t="s">
        <v>80</v>
      </c>
      <c r="B4" s="7" t="n">
        <v>-962301</v>
      </c>
      <c r="C4" s="7" t="n">
        <v>-1907327</v>
      </c>
    </row>
    <row spans="1:3" r="5">
      <c r="A5" s="3" t="s">
        <v>81</v>
      </c>
    </row>
    <row spans="1:3" r="6">
      <c r="A6" s="4" t="s">
        <v>82</v>
      </c>
      <c r="B6" s="5" t="n">
        <v>90000</v>
      </c>
      <c r="C6" s="5" t="n">
        <v>190375</v>
      </c>
    </row>
    <row spans="1:3" r="7">
      <c r="A7" s="4" t="s">
        <v>83</v>
      </c>
      <c r="B7" s="5" t="n">
        <v>52166</v>
      </c>
      <c r="C7" s="7" t="n">
        <v>863279</v>
      </c>
    </row>
    <row spans="1:3" r="8">
      <c r="A8" s="4" t="s">
        <v>84</v>
      </c>
      <c r="B8" s="5" t="n">
        <v>38664</v>
      </c>
      <c r="C8" s="4" t="s">
        <v>29</v>
      </c>
    </row>
    <row spans="1:3" r="9">
      <c r="A9" s="4" t="s">
        <v>85</v>
      </c>
      <c r="B9" s="5" t="n">
        <v>392376</v>
      </c>
      <c r="C9" s="7" t="n">
        <v>149768</v>
      </c>
    </row>
    <row spans="1:3" r="10">
      <c r="A10" s="4" t="s">
        <v>86</v>
      </c>
      <c r="B10" s="5" t="n">
        <v>419</v>
      </c>
      <c r="C10" s="5" t="n">
        <v>140</v>
      </c>
    </row>
    <row spans="1:3" r="11">
      <c r="A11" s="3" t="s">
        <v>87</v>
      </c>
    </row>
    <row spans="1:3" r="12">
      <c r="A12" s="4" t="s">
        <v>26</v>
      </c>
      <c r="B12" s="5" t="n">
        <v>-16233</v>
      </c>
      <c r="C12" s="5" t="n">
        <v>3624</v>
      </c>
    </row>
    <row spans="1:3" r="13">
      <c r="A13" s="4" t="s">
        <v>88</v>
      </c>
      <c r="B13" s="5" t="n">
        <v>180</v>
      </c>
      <c r="C13" s="7" t="n">
        <v>-11322</v>
      </c>
    </row>
    <row spans="1:3" r="14">
      <c r="A14" s="4" t="s">
        <v>28</v>
      </c>
      <c r="B14" s="5" t="n">
        <v>16500</v>
      </c>
      <c r="C14" s="4" t="s">
        <v>29</v>
      </c>
    </row>
    <row spans="1:3" r="15">
      <c r="A15" s="4" t="s">
        <v>36</v>
      </c>
      <c r="B15" s="5" t="n">
        <v>244160</v>
      </c>
      <c r="C15" s="7" t="n">
        <v>303855</v>
      </c>
    </row>
    <row spans="1:3" r="16">
      <c r="A16" s="4" t="s">
        <v>37</v>
      </c>
      <c r="B16" s="5" t="n">
        <v>-47617</v>
      </c>
      <c r="C16" s="5" t="n">
        <v>138414</v>
      </c>
    </row>
    <row spans="1:3" r="17">
      <c r="A17" s="4" t="s">
        <v>38</v>
      </c>
      <c r="B17" s="5" t="n">
        <v>79814</v>
      </c>
      <c r="C17" s="5" t="n">
        <v>60331</v>
      </c>
    </row>
    <row spans="1:3" r="18">
      <c r="A18" s="4" t="s">
        <v>39</v>
      </c>
      <c r="B18" s="5" t="n">
        <v>-32708</v>
      </c>
      <c r="C18" s="5" t="n">
        <v>22240</v>
      </c>
    </row>
    <row spans="1:3" r="19">
      <c r="A19" s="4" t="s">
        <v>89</v>
      </c>
      <c r="B19" s="7" t="n">
        <v>-79164</v>
      </c>
      <c r="C19" s="5" t="n">
        <v>-186623</v>
      </c>
    </row>
    <row spans="1:3" r="20">
      <c r="A20" s="3" t="s">
        <v>90</v>
      </c>
    </row>
    <row spans="1:3" r="21">
      <c r="A21" s="4" t="s">
        <v>91</v>
      </c>
      <c r="B21" s="4" t="s">
        <v>29</v>
      </c>
      <c r="C21" s="5" t="n">
        <v>-1676</v>
      </c>
    </row>
    <row spans="1:3" r="22">
      <c r="A22" s="4" t="s">
        <v>92</v>
      </c>
      <c r="B22" s="4" t="s">
        <v>29</v>
      </c>
      <c r="C22" s="5" t="n">
        <v>-4482</v>
      </c>
    </row>
    <row spans="1:3" r="23">
      <c r="A23" s="4" t="s">
        <v>93</v>
      </c>
      <c r="B23" s="7" t="n">
        <v>63800</v>
      </c>
      <c r="C23" s="5" t="n">
        <v>-13500</v>
      </c>
    </row>
    <row spans="1:3" r="24">
      <c r="A24" s="4" t="s">
        <v>94</v>
      </c>
      <c r="B24" s="5" t="n">
        <v>63800</v>
      </c>
      <c r="C24" s="7" t="n">
        <v>-19658</v>
      </c>
    </row>
    <row spans="1:3" r="25">
      <c r="A25" s="3" t="s">
        <v>95</v>
      </c>
    </row>
    <row spans="1:3" r="26">
      <c r="A26" s="4" t="s">
        <v>96</v>
      </c>
      <c r="B26" s="5" t="n">
        <v>23664</v>
      </c>
      <c r="C26" s="4" t="s">
        <v>29</v>
      </c>
    </row>
    <row spans="1:3" r="27">
      <c r="A27" s="4" t="s">
        <v>97</v>
      </c>
      <c r="B27" s="5" t="n">
        <v>-36835</v>
      </c>
      <c r="C27" s="7" t="n">
        <v>-18592</v>
      </c>
    </row>
    <row spans="1:3" r="28">
      <c r="A28" s="4" t="s">
        <v>98</v>
      </c>
      <c r="B28" s="5" t="n">
        <v>25000</v>
      </c>
      <c r="C28" s="5" t="n">
        <v>160000</v>
      </c>
    </row>
    <row spans="1:3" r="29">
      <c r="A29" s="4" t="s">
        <v>99</v>
      </c>
      <c r="B29" s="5" t="n">
        <v>-56000</v>
      </c>
      <c r="C29" s="5" t="n">
        <v>-16500</v>
      </c>
    </row>
    <row spans="1:3" r="30">
      <c r="A30" s="4" t="s">
        <v>100</v>
      </c>
      <c r="B30" s="7" t="n">
        <v>81000</v>
      </c>
      <c r="C30" s="5" t="n">
        <v>134000</v>
      </c>
    </row>
    <row spans="1:3" r="31">
      <c r="A31" s="4" t="s">
        <v>101</v>
      </c>
      <c r="B31" s="4" t="s">
        <v>29</v>
      </c>
      <c r="C31" s="5" t="n">
        <v>-51647</v>
      </c>
    </row>
    <row spans="1:3" r="32">
      <c r="A32" s="4" t="s">
        <v>102</v>
      </c>
      <c r="B32" s="7" t="n">
        <v>36829</v>
      </c>
      <c r="C32" s="5" t="n">
        <v>207261</v>
      </c>
    </row>
    <row spans="1:3" r="33">
      <c r="A33" s="4" t="s">
        <v>103</v>
      </c>
      <c r="B33" s="5" t="n">
        <v>21465</v>
      </c>
      <c r="C33" s="5" t="n">
        <v>980</v>
      </c>
    </row>
    <row spans="1:3" r="34">
      <c r="A34" s="4" t="s">
        <v>104</v>
      </c>
      <c r="B34" s="5" t="n">
        <v>8224</v>
      </c>
      <c r="C34" s="5" t="n">
        <v>10269</v>
      </c>
    </row>
    <row spans="1:3" r="35">
      <c r="A35" s="4" t="s">
        <v>105</v>
      </c>
      <c r="B35" s="5" t="n">
        <v>29689</v>
      </c>
      <c r="C35" s="5" t="n">
        <v>11249</v>
      </c>
    </row>
    <row spans="1:3" r="36">
      <c r="A36" s="3" t="s">
        <v>106</v>
      </c>
    </row>
    <row spans="1:3" r="37">
      <c r="A37" s="4" t="s">
        <v>107</v>
      </c>
      <c r="B37" s="7" t="n">
        <v>21644</v>
      </c>
      <c r="C37" s="7" t="n">
        <v>12714</v>
      </c>
    </row>
    <row spans="1:3" r="38">
      <c r="A38" s="4" t="s">
        <v>108</v>
      </c>
      <c r="B38" s="4" t="s">
        <v>29</v>
      </c>
      <c r="C38" s="4" t="s">
        <v>29</v>
      </c>
    </row>
    <row spans="1:3" r="39">
      <c r="A39" s="3" t="s">
        <v>109</v>
      </c>
    </row>
    <row spans="1:3" r="40">
      <c r="A40" s="4" t="s">
        <v>110</v>
      </c>
      <c r="B40" s="7" t="n">
        <v>270116</v>
      </c>
      <c r="C40" s="7" t="n">
        <v>341897</v>
      </c>
    </row>
    <row spans="1:3" r="41">
      <c r="A41" s="4" t="s">
        <v>111</v>
      </c>
      <c r="B41" s="4" t="s">
        <v>29</v>
      </c>
      <c r="C41" s="7" t="n">
        <v>275000</v>
      </c>
    </row>
    <row spans="1:3" r="42">
      <c r="A42" s="4" t="s">
        <v>112</v>
      </c>
      <c r="B42" s="7" t="n">
        <v>9000</v>
      </c>
      <c r="C42" s="4" t="s">
        <v>29</v>
      </c>
    </row>
    <row spans="1:3" r="43">
      <c r="A43" s="4" t="s">
        <v>113</v>
      </c>
      <c r="B43" s="5" t="n">
        <v>6000</v>
      </c>
      <c r="C43" s="4" t="s">
        <v>29</v>
      </c>
    </row>
    <row spans="1:3" r="44">
      <c r="A44" s="4" t="s">
        <v>114</v>
      </c>
      <c r="B44" s="5" t="n">
        <v>10000</v>
      </c>
      <c r="C44" s="4" t="s">
        <v>29</v>
      </c>
    </row>
    <row spans="1:3" r="45">
      <c r="A45" s="4" t="s">
        <v>115</v>
      </c>
      <c r="B45" s="5" t="n">
        <v>20000</v>
      </c>
      <c r="C45" s="4" t="s">
        <v>29</v>
      </c>
    </row>
    <row spans="1:3" r="46">
      <c r="A46" s="4" t="s">
        <v>116</v>
      </c>
      <c r="B46" s="7" t="n">
        <v>63123</v>
      </c>
      <c r="C46" s="4" t="s">
        <v>29</v>
      </c>
    </row>
    <row spans="1:3" r="47">
      <c r="A47" s="4" t="s">
        <v>117</v>
      </c>
      <c r="B47" s="4" t="s">
        <v>29</v>
      </c>
      <c r="C47" s="7" t="n">
        <v>13636</v>
      </c>
    </row>
    <row spans="1:3" r="48">
      <c r="A48" s="4" t="s">
        <v>118</v>
      </c>
      <c r="B48" s="4" t="s">
        <v>29</v>
      </c>
      <c r="C48" s="7" t="n">
        <v>1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119</v>
      </c>
      <c r="B1" s="2" t="s">
        <v>1</v>
      </c>
    </row>
    <row spans="1:2" r="2">
      <c r="B2" s="2" t="s">
        <v>2</v>
      </c>
    </row>
    <row spans="1:2" r="3">
      <c r="A3" s="3" t="s">
        <v>120</v>
      </c>
    </row>
    <row spans="1:2" r="4">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23</v>
      </c>
      <c r="B1" s="2" t="s">
        <v>1</v>
      </c>
    </row>
    <row spans="1:2" r="2">
      <c r="B2" s="2" t="s">
        <v>2</v>
      </c>
    </row>
    <row spans="1:2" r="3">
      <c r="A3" s="3" t="s">
        <v>124</v>
      </c>
    </row>
    <row spans="1:2" r="4">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127</v>
      </c>
      <c r="B1" s="2" t="s">
        <v>1</v>
      </c>
    </row>
    <row spans="1:2" r="2">
      <c r="B2" s="2" t="s">
        <v>2</v>
      </c>
    </row>
    <row spans="1:2" r="3">
      <c r="A3" s="3" t="s">
        <v>128</v>
      </c>
    </row>
    <row spans="1:2" r="4">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31</v>
      </c>
      <c r="B1" s="2" t="s">
        <v>1</v>
      </c>
    </row>
    <row spans="1:2" r="2">
      <c r="B2" s="2" t="s">
        <v>2</v>
      </c>
    </row>
    <row spans="1:2" r="3">
      <c r="A3" s="3" t="s">
        <v>132</v>
      </c>
    </row>
    <row spans="1:2" r="4">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Oper</vt:lpstr>
      <vt:lpstr>Consolidated Statements of Cash</vt:lpstr>
      <vt:lpstr>Business and Summary of Signifi</vt:lpstr>
      <vt:lpstr>Going Concern</vt:lpstr>
      <vt:lpstr>Debt</vt:lpstr>
      <vt:lpstr>Equity</vt:lpstr>
      <vt:lpstr>Related Party Transactions</vt:lpstr>
      <vt:lpstr>Subsequent Events</vt:lpstr>
      <vt:lpstr>Business and Summary of Signi12</vt:lpstr>
      <vt:lpstr>Business and Summary of Signi13</vt:lpstr>
      <vt:lpstr>Debt (Tables)</vt:lpstr>
      <vt:lpstr>Business and Summary of Signi15</vt:lpstr>
      <vt:lpstr>Business and Summary of Signi16</vt:lpstr>
      <vt:lpstr>Business and Summary of Signi17</vt:lpstr>
      <vt:lpstr>Business and Summary of Signi18</vt:lpstr>
      <vt:lpstr>Business and Summary of Signi19</vt:lpstr>
      <vt:lpstr>Going Concern (Details)</vt:lpstr>
      <vt:lpstr>Debt (Details)</vt:lpstr>
      <vt:lpstr>Debt (Details Textual)</vt:lpstr>
      <vt:lpstr>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5:23:01Z</dcterms:created>
  <dcterms:modified xmlns:dcterms="http://purl.org/dc/terms/" xmlns:xsi="http://www.w3.org/2001/XMLSchema-instance" xsi:type="dcterms:W3CDTF">2015-11-20T15:23:01Z</dcterms:modified>
  <dc:title xmlns:dc="http://purl.org/dc/elements/1.1/">Untitled</dc:title>
  <dc:description xmlns:dc="http://purl.org/dc/elements/1.1/"/>
  <dc:subject xmlns:dc="http://purl.org/dc/elements/1.1/"/>
  <cp:keywords/>
  <cp:category/>
</cp:coreProperties>
</file>